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Cost of Insurance Acquired" sheetId="12" state="visible" r:id="rId12"/>
    <sheet xmlns:r="http://schemas.openxmlformats.org/officeDocument/2006/relationships" name="Income Taxes" sheetId="13" state="visible" r:id="rId13"/>
    <sheet xmlns:r="http://schemas.openxmlformats.org/officeDocument/2006/relationships" name="Credit Arrang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atutory Accounting" sheetId="17" state="visible" r:id="rId17"/>
    <sheet xmlns:r="http://schemas.openxmlformats.org/officeDocument/2006/relationships" name="Related Party Transactions" sheetId="18" state="visible" r:id="rId18"/>
    <sheet xmlns:r="http://schemas.openxmlformats.org/officeDocument/2006/relationships" name="Other Cash Flow Disclosures" sheetId="19" state="visible" r:id="rId19"/>
    <sheet xmlns:r="http://schemas.openxmlformats.org/officeDocument/2006/relationships" name="Concentra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insurance (Tables)" sheetId="25" state="visible" r:id="rId25"/>
    <sheet xmlns:r="http://schemas.openxmlformats.org/officeDocument/2006/relationships" name="Cost of Insurance Acquired (Tab" sheetId="26" state="visible" r:id="rId26"/>
    <sheet xmlns:r="http://schemas.openxmlformats.org/officeDocument/2006/relationships" name="Income Taxes (Tables)" sheetId="27" state="visible" r:id="rId27"/>
    <sheet xmlns:r="http://schemas.openxmlformats.org/officeDocument/2006/relationships" name="Credit Arrangement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tatutory Accounting (Tables)" sheetId="31" state="visible" r:id="rId31"/>
    <sheet xmlns:r="http://schemas.openxmlformats.org/officeDocument/2006/relationships" name="Other Cash Flow Disclosures (Ta" sheetId="32" state="visible" r:id="rId32"/>
    <sheet xmlns:r="http://schemas.openxmlformats.org/officeDocument/2006/relationships" name="Summary of Significant Accoun33" sheetId="33" state="visible" r:id="rId33"/>
    <sheet xmlns:r="http://schemas.openxmlformats.org/officeDocument/2006/relationships" name="Investments (Details)" sheetId="34" state="visible" r:id="rId34"/>
    <sheet xmlns:r="http://schemas.openxmlformats.org/officeDocument/2006/relationships" name="Fair Value Measurements, Financ" sheetId="35" state="visible" r:id="rId35"/>
    <sheet xmlns:r="http://schemas.openxmlformats.org/officeDocument/2006/relationships" name="Fair Value Measurements, Estima" sheetId="36" state="visible" r:id="rId36"/>
    <sheet xmlns:r="http://schemas.openxmlformats.org/officeDocument/2006/relationships" name="Reinsurance (Details)" sheetId="37" state="visible" r:id="rId37"/>
    <sheet xmlns:r="http://schemas.openxmlformats.org/officeDocument/2006/relationships" name="Cost of Insurance Acquired (Det" sheetId="38" state="visible" r:id="rId38"/>
    <sheet xmlns:r="http://schemas.openxmlformats.org/officeDocument/2006/relationships" name="Income Taxes (Details)" sheetId="39" state="visible" r:id="rId39"/>
    <sheet xmlns:r="http://schemas.openxmlformats.org/officeDocument/2006/relationships" name="Credit Arrangements (Details)" sheetId="40" state="visible" r:id="rId40"/>
    <sheet xmlns:r="http://schemas.openxmlformats.org/officeDocument/2006/relationships" name="Credit Arrangements, Stock Buy-" sheetId="41" state="visible" r:id="rId41"/>
    <sheet xmlns:r="http://schemas.openxmlformats.org/officeDocument/2006/relationships" name="Commitments and Contingencies42" sheetId="42" state="visible" r:id="rId42"/>
    <sheet xmlns:r="http://schemas.openxmlformats.org/officeDocument/2006/relationships" name="Shareholders' Equity (Details)" sheetId="43" state="visible" r:id="rId43"/>
    <sheet xmlns:r="http://schemas.openxmlformats.org/officeDocument/2006/relationships" name="Statutory Accounting (Details)" sheetId="44" state="visible" r:id="rId44"/>
    <sheet xmlns:r="http://schemas.openxmlformats.org/officeDocument/2006/relationships" name="Related Party Transactions (Det" sheetId="45" state="visible" r:id="rId45"/>
    <sheet xmlns:r="http://schemas.openxmlformats.org/officeDocument/2006/relationships" name="Other Cash Flow Disclosures (De" sheetId="46" state="visible" r:id="rId46"/>
    <sheet xmlns:r="http://schemas.openxmlformats.org/officeDocument/2006/relationships" name="Concentrations (Details)" sheetId="47" state="visible" r:id="rId47"/>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6</t>
  </si>
  <si>
    <t>Feb. 15, 2017</t>
  </si>
  <si>
    <t>Jun. 30, 2016</t>
  </si>
  <si>
    <t>Document and Entity Information [Abstract]</t>
  </si>
  <si>
    <t>Entity Registrant Name</t>
  </si>
  <si>
    <t>UTG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Investments available for sale:</t>
  </si>
  <si>
    <t>Fixed maturities, at fair value (amortized cost $170,595,860 and $188,647,671)</t>
  </si>
  <si>
    <t>Equity securities, at fair value (cost $37,014,712 and $43,954,737)</t>
  </si>
  <si>
    <t>Trading securities, at fair value (cost $70,690 and $0)</t>
  </si>
  <si>
    <t>Mortgage loans on real estate at amortized cost</t>
  </si>
  <si>
    <t>Investment real estate</t>
  </si>
  <si>
    <t>Notes receivable</t>
  </si>
  <si>
    <t>Policy loans</t>
  </si>
  <si>
    <t>Total investments</t>
  </si>
  <si>
    <t>Cash and cash equivalents</t>
  </si>
  <si>
    <t>Accrued investment income</t>
  </si>
  <si>
    <t>Reinsurance receivables:</t>
  </si>
  <si>
    <t>Future policy benefits</t>
  </si>
  <si>
    <t>Policy claims and other benefits</t>
  </si>
  <si>
    <t>Cost of insurance acquired</t>
  </si>
  <si>
    <t>Property and equipment, net of accumulated depreciation</t>
  </si>
  <si>
    <t>Income taxes receivable</t>
  </si>
  <si>
    <t>Other assets</t>
  </si>
  <si>
    <t>Total assets</t>
  </si>
  <si>
    <t>Policy liabilities and accruals:</t>
  </si>
  <si>
    <t>Policy claims and benefits payable</t>
  </si>
  <si>
    <t>Other policyholder funds</t>
  </si>
  <si>
    <t>Dividend and endowment accumulations</t>
  </si>
  <si>
    <t>Deferred income taxes</t>
  </si>
  <si>
    <t>Notes payable</t>
  </si>
  <si>
    <t>Trading securities, at fair value (proceeds $181159 and $108,881)</t>
  </si>
  <si>
    <t>Other liabilities</t>
  </si>
  <si>
    <t>Total liabilities</t>
  </si>
  <si>
    <t>Shareholders' equity:</t>
  </si>
  <si>
    <t>Common stock - no par value, stated value $.001 per share. Authorized 7,000,000 shares - 3,349,927 and 3,699,447 shares issued and outstanding</t>
  </si>
  <si>
    <t>Additional paid-in capital</t>
  </si>
  <si>
    <t>Retained earnings</t>
  </si>
  <si>
    <t>Accumulated other comprehensive income</t>
  </si>
  <si>
    <t>Total UTG shareholders' equity</t>
  </si>
  <si>
    <t>Noncontrolling interest</t>
  </si>
  <si>
    <t>Total shareholders' equity</t>
  </si>
  <si>
    <t>Total liabilities and shareholders' equity</t>
  </si>
  <si>
    <t>Consolidated Balance Sheets (Parenthetical) - USD ($)</t>
  </si>
  <si>
    <t>Fixed maturities, amortized cost</t>
  </si>
  <si>
    <t>Equity securities, cost</t>
  </si>
  <si>
    <t>Trading securities, cost</t>
  </si>
  <si>
    <t>Liabilities:</t>
  </si>
  <si>
    <t>Trading securities, proceeds</t>
  </si>
  <si>
    <t>Common stock, stated value (in dollars per share)</t>
  </si>
  <si>
    <t>Common stock, authorized (in shares)</t>
  </si>
  <si>
    <t>Common stock, issued (in shares)</t>
  </si>
  <si>
    <t>Common stock, outstanding (in shares)</t>
  </si>
  <si>
    <t>Consolidated Statements of Operations - USD ($)</t>
  </si>
  <si>
    <t>Revenues:</t>
  </si>
  <si>
    <t>Premiums and policy fees</t>
  </si>
  <si>
    <t>Reinsurance premiums and policy fees</t>
  </si>
  <si>
    <t>Net investment income</t>
  </si>
  <si>
    <t>Other income</t>
  </si>
  <si>
    <t>Revenues before realized gains (losses)</t>
  </si>
  <si>
    <t>Realized investment gains (losses), net:</t>
  </si>
  <si>
    <t>Other-than-temporary impairments</t>
  </si>
  <si>
    <t>Other realized investment gains, net</t>
  </si>
  <si>
    <t>Total realized investment gains, net</t>
  </si>
  <si>
    <t>Total revenues</t>
  </si>
  <si>
    <t>Benefits, claims and settlement expenses:</t>
  </si>
  <si>
    <t>Life</t>
  </si>
  <si>
    <t>Ceded reinsurance benefits and claims</t>
  </si>
  <si>
    <t>Annuity</t>
  </si>
  <si>
    <t>Dividends to policyholders</t>
  </si>
  <si>
    <t>Commissions</t>
  </si>
  <si>
    <t>Amortization of cost of insurance acquired</t>
  </si>
  <si>
    <t>Operating expenses</t>
  </si>
  <si>
    <t>Interest expense</t>
  </si>
  <si>
    <t>Total benefits and other expenses</t>
  </si>
  <si>
    <t>Income before income taxes</t>
  </si>
  <si>
    <t>Income tax benefit (expense)</t>
  </si>
  <si>
    <t>Net income</t>
  </si>
  <si>
    <t>Net income attributable to noncontrolling interest</t>
  </si>
  <si>
    <t>Net income attributable to common shareholders'</t>
  </si>
  <si>
    <t>Amounts attributable to common shareholders':</t>
  </si>
  <si>
    <t>Basic income per share (in dollars per share)</t>
  </si>
  <si>
    <t>Diluted income per share (in dollars per share)</t>
  </si>
  <si>
    <t>Basic weighted average shares outstanding (in shares)</t>
  </si>
  <si>
    <t>Diluted weighted average shares outstanding (in shares)</t>
  </si>
  <si>
    <t>Consolidated Statements of Comprehensive Income - USD ($)</t>
  </si>
  <si>
    <t>Consolidated Statements of Comprehensive Income [Abstract]</t>
  </si>
  <si>
    <t>Net Income</t>
  </si>
  <si>
    <t>Other comprehensive income (loss):</t>
  </si>
  <si>
    <t>Unrealized holding gains (losses) arising during period, pre-tax</t>
  </si>
  <si>
    <t>Tax (expense) benefit on unrealized holding gains (losses) arising during the period</t>
  </si>
  <si>
    <t>Unrealized holding gains (losses) arising during period, net of tax</t>
  </si>
  <si>
    <t>Less reclassification adjustment for gains included in net income</t>
  </si>
  <si>
    <t>Tax expense for gains included in net income</t>
  </si>
  <si>
    <t>Reclassification adjustment for gains included in net income, net of tax</t>
  </si>
  <si>
    <t>Subtotal: Other comprehensive income (loss), net of tax</t>
  </si>
  <si>
    <t>Comprehensive income (loss)</t>
  </si>
  <si>
    <t>Less comprehensive income attributable to noncontrolling interest</t>
  </si>
  <si>
    <t>Comprehensive income (loss) attributable to UTG, Inc.</t>
  </si>
  <si>
    <t>Consolidated Statements of Shareholders' Equity - USD ($)</t>
  </si>
  <si>
    <t>Common Stock [Member]</t>
  </si>
  <si>
    <t>Additional Paid-in Capital [Member]</t>
  </si>
  <si>
    <t>Retained Earnings [Member]</t>
  </si>
  <si>
    <t>Accumulated Other Comprehensive Income (Loss) [Member]</t>
  </si>
  <si>
    <t>Noncontrolling Interest [Member]</t>
  </si>
  <si>
    <t>Total</t>
  </si>
  <si>
    <t>Balance, beginning of year at Dec. 31, 2014</t>
  </si>
  <si>
    <t>Common stock issued during year</t>
  </si>
  <si>
    <t>Treasury shares acquired and retired</t>
  </si>
  <si>
    <t>Net income attributable to common shareholders</t>
  </si>
  <si>
    <t>Unrealized holding gain on securities net of noncontrolling interest and reclassification adjustment and taxes</t>
  </si>
  <si>
    <t>Contributions</t>
  </si>
  <si>
    <t>Distributions</t>
  </si>
  <si>
    <t>Gain attributable to noncontrolling interest</t>
  </si>
  <si>
    <t>Balance, end of period at Dec. 31, 2015</t>
  </si>
  <si>
    <t>Balance, end of period at Dec. 31, 2016</t>
  </si>
  <si>
    <t>Consolidated Statements of Cash Flows - USD ($)</t>
  </si>
  <si>
    <t>Cash flows from operating activities:</t>
  </si>
  <si>
    <t>Net income attributable to common shares</t>
  </si>
  <si>
    <t>Adjustments to reconcile net income to net cash</t>
  </si>
  <si>
    <t>Amortization (accretion) of investments</t>
  </si>
  <si>
    <t>Realized investment gains, net</t>
  </si>
  <si>
    <t>Unrealized trading (gains) losses included in income</t>
  </si>
  <si>
    <t>Depreciation</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used in operating activities</t>
  </si>
  <si>
    <t>Proceeds from investments sold and matured:</t>
  </si>
  <si>
    <t>Fixed maturities available for sale</t>
  </si>
  <si>
    <t>Equity securities available for sale</t>
  </si>
  <si>
    <t>Trading securities</t>
  </si>
  <si>
    <t>Mortgage loans</t>
  </si>
  <si>
    <t>Real estate</t>
  </si>
  <si>
    <t>Short-term investments</t>
  </si>
  <si>
    <t>Total proceeds from investments sold and matured</t>
  </si>
  <si>
    <t>Cost of investments acquired:</t>
  </si>
  <si>
    <t>Total cost of investments acquired</t>
  </si>
  <si>
    <t>Purchase of property and equipment</t>
  </si>
  <si>
    <t>Net cash provided by investing activities</t>
  </si>
  <si>
    <t>Cash flows from financing activities:</t>
  </si>
  <si>
    <t>Policyholder contract deposits</t>
  </si>
  <si>
    <t>Policyholder contract withdrawals</t>
  </si>
  <si>
    <t>Proceeds from notes payable/line of credit</t>
  </si>
  <si>
    <t>Payments of principal on notes payable/line of credit</t>
  </si>
  <si>
    <t>Purchase of treasury stock</t>
  </si>
  <si>
    <t>Non controlling contributions/(distributions) of consolidated subsidiary</t>
  </si>
  <si>
    <t>Net cash used in financing activities</t>
  </si>
  <si>
    <t>Net decrease in cash and cash equivalents</t>
  </si>
  <si>
    <t>Cash and cash equivalents at beginning of year</t>
  </si>
  <si>
    <t>Cash and cash equivalents at end of year</t>
  </si>
  <si>
    <t>Summary of Significant Accounting Policies</t>
  </si>
  <si>
    <t>Summary of Significant Accounting Policies [Abstract]</t>
  </si>
  <si>
    <t>Note 1 – Summary of Significant Accounting Policies Business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December 31, 2016, Mr. Correll owns or controls directly and indirectly approximately 63.75%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Business Segments Investments Fixed Maturity Investments Equity Securities Trading Securities Mortgage Loans on Real Estate Investment Real Estate Notes Receivable Policy Loans Short-Term Investments Gains and Losses Fair Value – Fair values for cash, short-term investments, short-term debt, receivables and payables approximate carrying value. Fair values for fixed maturities, equity securities and certain other assets are determined in accordance with specific accounting guidance. Fair values are based on quoted market prices, where available. Otherwise, fair values are based on quoted market prices of comparable instruments in active markets, quotes in inactive markets, or other observable criteria. Mortgage loans on real estate are estimated using discounted cash flow analyses. Discounted mortgage loans on real estate are reported at original purchase price, which Management believes approximates fair value. For more specific information regarding the Company’s measurements and procedures in valuing financial instruments, see Note 3 – Fair Value Measurements . Impairment of Investments – The Company evaluates its investment portfolio for other-than-temporary impairments as described in Note 2 – Investments . If a security is deemed to be other-than-temporarily impaired, the cost basis of the security is written down to fair value and is treated as a realized los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 Cash Equivalents Cash 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 Cost of Insurance Acquired - Property and Equipment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 to 6% as of December 31, 2016 and 2015. Policy Claims and Benefits Payable Income Taxes – Income taxes are accounted for under the asset and liability method. Deferred tax assets and liabilities are recognized for the future tax impact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ore information concerning income taxes is provided in Note 6 – Income Taxes . Earnings Per Share Recognition of Revenues and Related Expenses Recently Issued Accounting Standards Accounting Standards Update (ASU) 2017-04, Intangibles – Goodwill and Other (Topic 350): Simplifying the Test for Goodwill Impairment – The amendments included in ASU 2017-04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companies for fiscal years beginning after December 15, 2019. The adoption of this guidance is not expected to have a material impact on the Company’s consolidated financial statements. Accounting Standards Update (ASU) 2016-18, Statement of Cash Flows (Topic 230): Restricted Cash – The amendments included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public companies for fiscal years beginning after December 15, 2017. The adoption of this guidance is not expected to have a material impact on the Company’s consolidated financial statements. Accounting Standards Update (ASU) 2016-17, Consolidation (Topic 810): Interests Held through Related Parties that are Under Common Control – The amendments included in ASU 2016-17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ASU 2016-17 is effective for public companies for fiscal years beginning after December 15, 2016. The adoption of this guidance is not expected to have a material impact on the Company’s consolidated financial statements. Accounting Standards Update (ASU) 2016-16, Income Taxes (Topic 740): Intra-Entity Transfers of Assets Other Than Inventory – The amendments included in ASU 2016-16 require an entity to recognize the income tax consequences of an intra-entity transfer of an asset other than inventory when the transfer occurs. The amendments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ASU 2016-16 is effective for public companies for fiscal years beginning after December 15, 2017. The adoption of this guidance is not expected to have a material impact on the Company’s consolidated financial statements. Accounting Standards Update (ASU) 2016-15, Statement of Cash Flows (Topic 230): Classification of Certain Cash Receipts and Cash Payments – The amendments included in ASU 2016-15 provide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companies for fiscal years beginning after December 15, 2017. The adoption of this guidance is not expected to have a material impact on the Company’s consolidated financial statemen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public companies for fiscal years beginning after December 15, 2019. The Company is currently evaluating the impact that the adoption of this guidance will have on its consolidated financial statements. Accounting Standards Update (ASU 2016-07), Investments – Equity Method and Joint Ventures (Topic 323): Simplifying the Transition to the Equity Method of Accounting – The amendments included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public companies for fiscal years beginning after December 15, 2016. The adoption of this guidance is not expected to have a material impact on the Company’s consolidated financial statements. Accounting Standards Update (ASU) 2016-01, Financial Instruments-Overall (Subtopic 825-10): Recognition and Measurement of Financial Assets and Financial Liabilities – The amendments included in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ASU 2016-01 also requires separate presentation of financial assets and financial liabilities by measurement category and form of financial asset (i.e., securities or loans and receivables). The guidance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The Company is currently evaluating the impact that the adoption of this guidance will have on its consolidated financial statements. Accounting Standards Update (ASU) 2015-17, Income Taxes: Balance Sheet Classification of Deferred Taxes – The amendments included in ASU 2015-17 eliminate the current requirement for organizations to present deferred tax liabilities and assets as current and noncurrent in a classified balance sheet. Instead, organizations will be required to classify all deferred tax assets and liabilities as noncurrent. ASU 2015-17 is effective for public companies for fiscal years beginning after December 15, 2016. The adoption of this guidance is not expected to have a material impact on the Company’s consolidated financial statements.</t>
  </si>
  <si>
    <t>Investments</t>
  </si>
  <si>
    <t>Investments [Abstract]</t>
  </si>
  <si>
    <t>Note 2 – Investments Available for Sale Securities – Fixed Maturity and Equity Securities The following tables provide a summary of fixed maturities available for sale and equity securities by original or amortized cost and estimated fair value: December 31, 2016 Original or Amortized Cost Gross Unrealized Gains Gross Unrealized Losses Estimated Fair Value Investments available for sale: Fixed maturities U.S. Government and govt. agencies and authorities $ 9,058,210 $ 74,581 $ (96,981 ) $ 9,035,810 U.S. special revenue and assessments 10,145,531 1,002,789 (14,043 ) 11,134,277 All other corporate bonds 151,392,119 17,234,691 (1,557,179 ) 167,069,631 170,595,860 18,312,061 (1,668,203 ) 187,239,718 Equity securities 37,014,712 15,214,862 (522,471 ) 51,707,103 Total $ 207,610,572 $ 33,526,923 $ (2,190,674 ) $ 238,946,821 December 31, 2015 Original or Amortized Cost Gross Unrealized Gains Gross Unrealized Losses Estimated Fair Value Investments available for sale: Fixed maturities U.S. Government and govt. agencies and authorities $ 20,336,681 $ 1,441,890 $ (32,083 ) $ 21,746,488 U.S. special revenue and assessments 1,137,546 7,843 (2,550 ) 1,142,839 All other corporate bonds 167,173,444 3,762,156 (8,705,830 ) 162,229,770 188,647,671 5,211,889 (8,740,463 ) 185,119,097 Equity securities 43,954,737 2,119,205 (388,602 ) 45,685,340 Total $ 232,602,408 $ 7,331,094 $ (9,129,065 ) $ 230,804,437 The following table provides a summary of fixed maturities by contractual maturity as of December 31, 2016. Actual maturities could differ from contractual maturities due to call or prepayment provisions: Fixed Maturities Available for Sale December 31, 2016 Amortized Cost Estimated Fair Value Due in one year or less $ 8,178,067 $ 8,350,504 Due after one year through five years 28,138,646 40,984,724 Due after five years through ten years 45,573,480 47,258,739 Due after ten years 88,705,667 90,645,751 Collateralized mortgage obligations 0 0 Total $ 170,595,860 $ 187,239,718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33,064,563 and $13,352,934 as of December 31, 2016 and 2015, respectively. The investments are all classified as “All other corporate bonds”. The fair value of investments with sustained gross unrealized losses at December 31, 2016 and 2015 are as follows: December 31, 2016 Less than 12 months 12 months or longer Total Fair value Unrealized losses Fair value Unrealized losses Fair value Unrealized losses U.S. Government and govt. agencies and authorities $ 6,578,248 (96,981 ) $ 0 0 $ 6,578,248 (96,981 ) U.S. special revenue and assessments 974,250 (14,043 ) 0 0 974,250 (14,043 ) All other corporate bonds 50,161,487 (1,408,828 ) 4,023,510 (148,351 ) 54,184,997 (1,557,179 ) Total fixed maturities $ 57,713,985 (1,519,852 ) $ 4,023,510 (148,351 ) $ 61,737,495 (1,668,203 ) Equity securities $ 4,703,033 (522,471 ) $ 0 0 $ 4,703,033 (522,471 ) December 31, 2015 Less than 12 months 12 months or longer Total Fair value Unrealized losses Fair value Unrealized losses Fair value Unrealized losses U.S. Government and govt. agencies and authorities 4,966,210 (32,083 ) 0 0 4,966,210 (32,083 ) U.S. special revenue and assessments 984,770 (2,550 ) 0 0 984,770 (2,550 ) All other corporate bonds $ 85,734,097 (5,255,276 ) $ 19,400,640 (3,450,554 ) $ 105,134,737 (8,705,830 ) Total fixed maturities $ 91,685,077 (5,289,909 ) $ 19,400,640 (3,450,554 ) $ 111,085,717 (8,740,463 ) Equity securities $ 4,741,132 (388,602 ) $ 0 0 $ 4,741,132 (388,602 ) The following table provides additional information regarding the number of securities that were in an unrealized loss position for greater than or less than twelve months: Less than 12 months 12 months or longer Total As of December 31, 2016 Fixed maturities 25 3 28 Equity securities 3 0 3 As of December 31, 2015 Fixed maturities 40 9 49 Equity securities 9 0 9 Substantially all of the unrealized losses on fixed maturities available for sale at December 31, 2016 and 2015 are attributable to changes in market interest rates and general disruptions in the credit market subsequent to purchase. The unrealized losses on equity investments were primarily attributable to normal market fluctuation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December 31, 2016 and 2015 Trading Securities Securities designated as trading securities are reported at fair value, with gains or losses resulting from changes in fair value recognized in net investment income on the Consolidated Statements of Operations. Trading securities include exchange-traded equities and exchange-traded options. Trading securities carried as liabilities a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December 31, 2016 was $2,500 and $(1,439), respectively. The fair value of derivatives included in trading security assets and trading security liabilities as of December 31, 2015 was $0 and $(28,609), respectively. Earnings from trading securities are classified in cash flows from operating activities. The derivatives held by the Company are for income generation purposes only. As of June 30, 2015, the Company reclassified its remaining exchange-traded equity trading security to the available for sale category. The fair value of the security at the time of the reclassification was $3,224,000 . Trading securities are purchased and held primarily for purposes of selling them in the near term and reflect active and frequent buying and selling. Management analyzed the recent buying and selling activity related to the exchange-traded equity and deems the available for sale category to better reflect Management’s intent for this security going forward. Through June 30, 2015, unrealized gains and losses from this exchange-traded equity were recorded as a component of earnings. Subsequent unrealized gains/losses are reported as a component of comprehensive income. The following table reflects trading securities revenue charged to net investment income for the periods ended December 31: 2016 2015 Net unrealized gains (losses) $ 31,259 $ (945,128 ) Net realized gains (losses) 0 515,967 Net unrealized and realized gains (losses) $ 31,259 $ (429,161 ) Mortgage Loans on Real Estate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Approximately 12% and 30% of the mortgage loan portfolio consists of discounted commercial mortgage loans as of December 31, 2016 and 2015, respectively. The Company began purchasing discounted commercial mortgage loans in 2009. Management has extensive background and experience in the analysis and valuation of commercial real estate. The discounted loans are available through the FDIC’s sale of assets of closed banks and from banks wanting to reduce their loan portfolios. The loans are available on a loan by loan bid process. Once a loan has been acquired, contact is made with the appropriate individuals to begin a dialog with a goal of determining the borrower’s willingness to work together. There are generally three paths a discounted loan will take: the borrowers pay as required; a settlement is reached with the loan being paid off at a discounted value; or the loan is foreclosed. During 2016 and 2015, the Company acquired $6,935,273 and $13,774,698 in mortgage loans, respectively, including both regular participation mortgage loans as well as discounted mortgage loans.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16 and 2015, the maximum and minimum lending rates for mortgage loans were: 2016 2015 Maximum rate Minimum rate Maximum rate Minimum rate Farm Loans 5.00 % 5.00 % 0.00 % 0.00 % Commercial Loans 8.00 % 4.00 % 8.00 % 4.00 % Residential Loans 8.00 % 3.94 % 8.00 % 3.00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Given the uncertainty of the current market, Management has taken a conservative approach with the discounted mortgage loans and has classified all discounted mortgage loans held as non-accrual. In such status, the Company is not recording any accrued interest income nor is it recording any accrual of discount on the loans held. The Company records repayments on loans as discount accrual when the loan basis has been paid in full. On the remainder of the mortgage loan portfolio,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Company acquired the discounted mortgage loans at below contract value, and believes that it will fully recover its carrying value upon disposal, therefore no reserve for delinquent loans is deemed necessary. Those not currently paying are being vigorously worked by Management. The current discounted commercial mortgage loan portfolio has an average price of 32% and 39% of face value as of December 31, 2016 and 2015, respectively. Management has determined that this deep discount provides a financial cushion or built in allowance for any of the loans that are not currently performing within the portfolio of loans purchased. The mortgage loan reserve was $0 at December 31, 2016 and 2015. The following table summarizes the number of loans held in the discounted mortgage loan portfolio and the carrying value of the loans: December 31, 2016 Payment Frequency Number of Loans Carrying Value No payments received 8 $ 0 One-time payment received 1 0 Irregular payments received 2 20,834 Periodic payments received 5 2,168,062 Total 16 $ 2,188,896 December 31, 2015 Payment Frequency Number of Loans Carrying Value No payments received 8 $ 0 One-time payment received 1 0 Irregular payments received 2 20,834 Periodic payments received 7 5,347,215 Total 18 $ 5,368,049 The following table summarizes the mortgage loan holdings of the Company for the periods ended December 31: 2016 2015 In good standing $ 16,388,477 $ 14,701,228 Overdue interest over 90 days 20,834 20,834 Restructured 60,827 126,118 In process of foreclosure 2,107,234 2,921,750 Total mortgage loans $ 18,577,372 $ 17,769,930 Total foreclosed loans during the year $ 735,000 $ 0 Investment Real Estate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solidated Statements of Operations.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December 31, 2016 and 2015 was $0. Interest accruals are analyzed based on the likelihood of repayment. The Company does not utilize a specified number of days delinquent to cause an automatic non-accrual status.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Analysis of Investment Operations The following table reflects the Company’s net investment income for the periods ended December 31: 2016 2015 Fixed maturities $ 9,217,413 $ 8,559,938 Equity securities 1,393,816 1,708,786 Trading securities 31,259 (429,161 ) Mortgage loans 1,814,499 5,700,492 Real estate 1,862,400 1,474,726 Notes receivable 1,458,878 787,658 Policy loans 618,775 720,544 Cash and cash equivalents 14,583 681 Short-term 7,877 699,357 Total consolidated investment income 16,419,500 19,223,021 Investment expenses (3,474,952 ) (3,663,086 ) Consolidated net investment income $ 12,944,548 $ 15,559,935 The following table reflects the Company’s net realized investments gains and losses for the periods ended December 31: 2016 Gross Realized Gains Gross Realized (Losses) Net Realized Gains (Losses) Fixed maturities $ 1,449,956 $ (89,721 ) $ 1,360,235 Real estate 4,942,675 (8,109 ) 4,934,566 Common stock 1,615,446 (32,835 ) 1,582,611 Notes receivable – OTTI 0 (465,754 ) (465,754 ) Total realized gains (losses) $ 8,008,077 $ (596,419 ) $ 7,411,658 2015 Gross Realized Gains Gross Realized (Losses) Net Realized Gains (Losses) Fixed maturities $ 1,289,455 $ (41,215 ) $ 1,248,240 Real estate 5,968,558 0 5,968,558 Common stock 48,165 (238,794 ) (190,629 ) Preferred stock 971,662 (637 ) 971,025 Real Estate – OTTI 0 (54,901 ) (54,901 ) Common stock – OTTI 0 (3,515,700 ) (3,515,700 ) Total realized gains (losses) $ 8,277,840 $ (3,851,247 ) $ 4,426,593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solidated Statements of Operations. Equity securities may experience other-than-temporary impairments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other-than-temporary impairment losses in the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Based on Management’s review of the investment portfolio, the Company recorded the following losses for other-than-temporary impairments in the Consolidated Statements of Operations for the periods ended December 31: 2016 2015 Other than temporary impairments: Common stock $ 0 $ 3,515,700 Real estate 0 54,901 Notes receivable 465,754 0 Total other than temporary impairments $ 465,754 $ 3,570,601 The other-than-temporary impairments recognized during 2016 and 2015 were taken as a result of Management’s assessment and consideration of the length of time the securities have remained in an unrealized loss position and as a result of management’s analysis and determination of value. The investments were written down to better reflect their current expected market value. Investments on Deposit The Company had investments with a fair value of $8,692,705 and $8,932,241 on deposit with various state insurance departments as of December 31, 2016 and 2015, respectively.</t>
  </si>
  <si>
    <t>Fair Value Measurements</t>
  </si>
  <si>
    <t>Fair Value Measurements [Abstract]</t>
  </si>
  <si>
    <t>Note 3 – Fair Value Measurements 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vailable for sale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available for sale consist of common and preferred stocks mainly in private equity investments, financial institutions and insurance companies. Equity securities for which there is sufficient market data are categorized as Level 1 or 2 in the fair value hierarchy. For the equity securities in which quoted market prices are not available, the transaction price is used as the best estimate of fair value at inception. When evidence is believed to support a change to the carrying value from the transaction price, adjustments are made to reflect the expected exit values. The Company performs ongoing reviews of the underlying investments. The reviews consist of the evaluations of expected cash flows, material events and market data. These investments are included in Level 3 of the fair value hierarchy. Securities designated as trading securities consist of exchange traded equities and exchange traded options. These securities are primarily valued at quoted active market prices, and are therefore categorized as Level 1 in the fair value hierarchy. The following table presents the Company’s assets and liabilities measured at fair value in the consolidated balance sheet on a recurring basis as of December 31, 2016. Level 1 Level 2 Level 3 Total Assets Fixed Maturities, available for sale $ 9,035,810 $ 175,120,657 $ 3,083,251 $ 187,239,718 Equity Securities, available for sale 19,360,394 6,553,410 25,793,299 51,707,103 Trading Securities 2,500 0 0 2,500 Total 28,398,704 181,674,067 28,876,550 238,949,321 Liabilities Trading Securities $ 1,439 $ 0 $ 0 $ 1,439 The following table presents the Company’s assets and liabilities measured at fair value in the consolidated balance sheet on a recurring basis as of December 31, 2015. Level 1 Level 2 Level 3 Total Assets Fixed Maturities, available for sale $ 10,459,758 $ 173,632,645 $ 1,026,694 $ 185,119,097 Equity Securities, available for sale 13,312,331 5,567,061 26,805,948 45,685,340 Total $ 23,772,089 $ 179,199,706 $ 27,832,642 $ 230,804,437 Liabilities Trading Securities $ 28,609 $ 0 $ 0 $ 28,609 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5 $ 1,026,694 $ 26,805,948 $ 27,832,642 Transfers in to Level 3 164,039 0 164,039 Total unrealized gains: Included in realized gains (losses) 60,392 - 60,392 Included in other comprehensive income 1,931,586 3,260,805 5,192,391 Purchases 0 1,232,946 1,232,946 Sales (99,460 ) (5,506,400 ) (5,605,860 ) Balance at December 31, 2016 $ 3,083,251 $ 25,793,299 $ 28,876,550 The Level 3 securities include collateralized debt obligations of trust preferred securities issued by banks and insurance companies and certain equity securities with unobservable inputs. The Company computed fair value of Level 3 equity investments based on a review of current financial information, earnings trends and similar companies in the same industries. The Company transferred one fixed maturity security in to Level 3 during 2016 based upon a change in rating. There were no transfers in or out of Level 3 during 2015. Transfers occur when there is a lack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December 31, 2016 December 31, 2015 Assets Carrying Amount Estimated Fair Value Carrying Amount Estimated Fair Value Mortgage loans on real estate $ 18,577,372 $ 18,577,372 $ 17,769,930 $ 17,775,178 Investment real estate 57,138,980 57,138,980 47,650,102 47,650,102 Notes receivable 16,876,485 16,876,485 10,597,907 10,597,907 Policy loans 10,070,134 10,070,134 10,684,244 10,684,244 Cash and cash equivalents 15,156,548 15,156,548 11,822,615 11,822,615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been purchasing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solidated Balance Sheets approximates fair value given the highly liquid nature of the instruments. The inputs used to measure the fair value of our cash and cash equivalents are classified as Level 1 within the fair value hierarchy. The carrying amount of short term investments in the Consolidated Balance Sheets approximates fair value. The inputs used to measure the fair value of our short term investments are classified as Level 3 within the fair value hierarchy. The carrying value is a reasonable estimate of fair value for notes payabl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t>
  </si>
  <si>
    <t>Reinsurance</t>
  </si>
  <si>
    <t>Reinsurance [Abstract]</t>
  </si>
  <si>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t December 31, 2016, the Company had gross insurance in-force of $1.3 billion of which approximately $266 million was ceded to reinsurers. At December 31, 2015, the Company had gross insurance in-force of $1.3 billion of which approximately $272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 A- ” (Excellent) and " A+ "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100%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 A++ " (Superior) rating from A.M. Best. The PALIC agreement accounts for approximately 63% of UG’s reinsurance reserve credit, as of December 31, 2016 and 2015. On September 30, 1998, UG entered into a coinsurance agreement with The Independent Order of Vikings, (IOV) an Illinois fraternal benefit society. Under the terms of the agreement, UG agreed to assume, on a coinsurance basis, 25% of the reserves and liabilities arising from all in-force insurance contracts issued by the IOV to its members. At December 31, 2016, the IOV insurance in-force assumed by UG was $1,442,637, with reserves being held on that amount of $349,149. At December 31, 2015, the IOV insurance in-force assumed by UG was $1,451,366, with reserves being held on that amount of $349,675. The Company does not have any short-duration reinsurance contracts. The effect of the Company's long-duration reinsurance contracts on premiums earned in 2016 and 2015 were as follows: 2016 Premiums Earned 2015 Premiums Earned Direct $ 9,720,712 $ 11,140,266 Assumed 22,137 24,591 Ceded (2,853,741 ) (3,090,503 ) Net Premiums $ 6,889,108 $ 8,074,354 </t>
  </si>
  <si>
    <t>Cost of Insurance Acquired</t>
  </si>
  <si>
    <t>Cost of Insurance Acquired [Abstract]</t>
  </si>
  <si>
    <t xml:space="preserve">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16 2015 Cost of insurance acquired, beginning of year $ 8,140,379 $ 9,047,984 Interest accretion 1,071,790 1,180,703 Amortization (1,944,772 ) (2,088,308 ) Net amortization (872,982 ) (907,605 ) Cost of insurance acquired, end of year $ 7,267,397 $ 8,140,379 Estimated net amortization expense of cost of insurance acquired for the next five years is as follows: Interest Accretion Amortization Net Amortization 2017 967,032 1,806,137 839,105 2018 866,339 1,672,404 806,065 2019 769,612 1,545,518 775,906 2020 676,503 1,421,353 744,850 2021 587,120 1,302,090 714,970 </t>
  </si>
  <si>
    <t>Income Taxes</t>
  </si>
  <si>
    <t>Income Taxes [Abstract]</t>
  </si>
  <si>
    <t>Note 6 – Income Taxes UTG and UG file separate federal income tax returns. Income tax expense (benefit) consists of the following components: 2016 2015 Current tax $ 209,576 $ 747,714 Deferred tax 456,605 (1,680,429 ) Income tax expense (benefit) $ 666,181 $ (932,715 ) The expense for income differed from the amounts computed by applying the applicable United States statutory rate of 35% before income taxes as a result of the following differences: 2016 2015 Tax computed at statutory rate $ 742,863 $ 95,663 Changes in taxes due to: Non-controlling interest (100,891 ) (101,297 ) Current period loss for which no tax benefit was recognized 0 17,693 Small company deduction (260,660 ) (552,694 ) Dividend received deduction (92,731 ) (100,349 ) Other 377,600 (291,731 ) Income tax expense (benefit) $ 666,181 $ (932,715 ) The following table summarizes the major components that comprise the deferred tax liability as reflected in the balance sheets: 2016 2015 Investments $ 9,690,287 $ (2,735,072 ) Cost of insurance acquired 2,543,589 2,849,133 Management/consulting fees (52,797 ) (55,125 ) Future policy benefits 1,404,177 1,546,770 Deferred gain on sale of subsidiary 2,312,483 2,312,483 Other assets (liabilities) 13,245 27,406 Federal tax DAC (451,935 ) (540,128 ) Deferred tax liability $ 15,459,049 $ 3,405,467 At December 31, 2016 and 2015, the Company had gross deferred tax assets of $1,727,307 and $4,896,464, respectively, and gross deferred tax liabilities of $17,186,356 and $8,301,931, respectively, resulting from temporary differences primarily related to the life insurance subsidiary. A valuation allowance is to be provided when it is more likely than not that deferred tax assets will not be realized by the Company. No valuation allowance has been recorded (except as noted below) relating to the Company’s deferred tax assets since, in Management’s judgment, the Company will more likely than not have sufficient taxable income in future periods to fully realize its existing deferred tax assets. As of December 31, 2016 and 2015 0 35,094 0 35,094 December 31, 2016 2015 155,930 118,693 December 31, 2016 2015, 155,930 118,693 December 31, 2016 and 2015, The Company's Federal income tax returns are periodically audited by the Internal Revenue Service ("IRS"). There are currently no examinations in process, nor is Management aware of any pending examination by the IRS. The Company follows the accounting guidance for uncertainty in income taxes using the provisions of Financial Accounting Standards Board ("FASB") ASC 740, Income Taxes.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si>
  <si>
    <t>Credit Arrangements</t>
  </si>
  <si>
    <t>Credit Arrangements [Abstract]</t>
  </si>
  <si>
    <t>Note 7 – Credit Arrangements At December 31, 2016 and 2015, the Company had the following outstanding debt: Outstanding Principal Balance Instrument Issue Date Maturity Date December 31, 2016 December 31, 2015 Promissory Note: Softvest, L.P 7/22/2016 7/22/2018 $ 1,450,000 $ 0 SoftSearch Investment, L.P 7/22/2016 7/22/2018 1,450,000 0 Instrument Issue Date Maturity Date Revolving Credit Limit December 31, 2015 Borrowings Repayments December 31, 2016 Lines of Credit: UTG 11/20/2013 11/20/2017 $ 8,000,000 $ 0 0 0 $ 0 UG 6/2/2015 5/10/2017 10,000,000 0 0 0 0 The UTG line of credit carries interest at a fixed rate of 3.75% and is payable monthly. As collateral, UTG has pledged 100% of the common voting stock of its wholly owned subsidiary, Universal Guaranty Life Insurance Company ("UG"). During May of 2016 ,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On July 22, 2016, the Company entered in to an agreement to acquire 300,000 shares of its outstanding common stock from a shareholder that owned approximately 8% of the Company’s outstanding common stock. The acquisition was made under the Company’s stock buy-back program. As part of this transaction, two promissory notes totaling $2.9 million were issued. The notes require principal payments of one half of the note value to be paid one year from the date of purchase and the other one half to be paid two years from the date of purchase. The notes bear interest at 0%.</t>
  </si>
  <si>
    <t>Commitments and Contingencies</t>
  </si>
  <si>
    <t>Commitments and Contingencies [Abstract]</t>
  </si>
  <si>
    <t>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December 31, 2016 related to certain investments: Total Funding Commitment Unfunded Commitment RLF III, LLC $ 4,000,000 $ 398,120 Sovereign’s Capital, LP Fund I 500,000 33,642 UGLIC, LLC 1,600,000 120,000 Sovereign's Capital, LP Fund II 1,000,000 596,064 Barton Springs Music, LLC 2,500,000 1,558,850 Master Mineral Holdings II, LP 4,122,167 1,788,786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4, the Company committed to invest in UGLIC, LLC, which purchases real estate tax receivables. UGLIC, LLC makes capital calls as funds are needed for additional purchases. During 2015, the Company committed to invest in Sovereign’s Capital, LP Fund II (“Sovereign’s II”), which invests in companies in emerging markets. Sovereign’s II makes capital calls to investors as funds are needed. During 2016, the Company made a commitment to invest in Barton Springs Music, LLC (“Barton”), which invests in music royalties. Barton makes capital calls to its investors as funds are needed to acquire the royalty rights. During 2016, the Company made a commitment to invest in Master Mineral Holdings II, LP (“MMH”), which purchases land for leasing opportunities to those looking to harvest natural resources. MMH makes capital calls to its investors as funds are needed for continued land purchases.</t>
  </si>
  <si>
    <t>Shareholders' Equity</t>
  </si>
  <si>
    <t>Shareholders' Equity [Abstract]</t>
  </si>
  <si>
    <t>Note 9 – Shareholders’ Equity Stock Repurchase Program – The Board of Directors of UTG has authorized the repurchase in the open market or in privately negotiated transactions of UTG's common stock. At a meeting of the Board of Directors on June 15, 2016 , the Board of Directors of UTG authorized the repurchase of up to an additional $2 million of UTG's common stock and on July 14, 2016, the Board of Directors again increased the amount available by an additional $4.5 million, for a total repurchase of $14.5 million. Repurchased shares are available for future issuance for general corporate purposes. Company Management has broad authority to operate the program, including the discretion of whether to purchase shares and the ability to suspend or terminate the program. Open market purchases are made based on the last available market price but may be limited. During 2016, the Company repurchased 370,172 shares through the stock repurchase program for $5,432,194. Through December 31, 2016, UTG has spent approximatley $11.9 million in the acquisition of approximately 1,059,000 shares under this program. As mentioned in Note 7 above, on July 22, 2016 the Company entered in to an agreement to acquire 300,000 shares of its outstanding common stock from a shareholder that owned approximately 8% of the Company’s outstanding common stock. The purchase price per share was $14.50 was derived through private negotiation. The purchase was paid with cash and the issuance of promissory notes. Director Compensation - Effective September 18, 2013, each outside Director will annually receive $8,000 as a retainer and $1,000 per meeting attended. The compensation, however, shall be paid in UTG common stock. The value will be determined annually on the close of business December 20th or the next business day should December 20 th be a weekend or holiday, based on the activity of the year just ending. UTG's director compensation policy also provides that Directors who are employees of UTG or its affiliates do not receive any compensation for their services as Directors except for reimbursement for reasonable travel expenses for attending each meeting. In December of 2016 , the Company issued 3,575 shares of its common stock as compensation to the Directors. The shares were valued at $17.05 per share, the market value at the date of issue. During 2016, the Company recorded $60,954 in operating expense related to the stock issuance. In December of 2015 , the Company issued 4,245 shares of its common stock as compensation to the Directors. The shares were valued at $14.36 per share, the market value at the date of issue. During 2015, the Company recorded $60,958 in operating expense related to the stock issuance. Earnings Per Share - 2016 2015 Basic weighted average shares outstanding 3,537,394 3,704,322 Weighted average dilutive options outstanding 0 0 Diluted weighted average shares outstanding 3,537,394 3,704,322 The computation of diluted earnings per share is the same as basic earnings per share for the years ending December 31, 2016 and 2015, as there were no outstanding securities, options or other offers that give the right to receive or acquire common shares of UTG. Statutory Restrictions UG is domiciled in the state of Ohio. Ohio requires notification within five business days to the insurance commissioner following the declaration of any ordinary dividend and at least ten calendar days prior to payment of such dividend. Ordinary dividends are defined as the greater of: a) prior year statutory net income or b) 10% of statutory capital and surplus. Extraordinary dividends (amounts in excess of ordinary dividend limitations) require prior approval of the insurance commissioner and are not restricted to a specific calculation. UG paid ordinary dividends of $1 million and $4 million to UTG in 2016 and 2015, respectively. No extraordinary dividends were paid during the two year period. UTG used the dividends received during 2016 and 2015 to purchase outstanding shares of UTG stock and for general operations of the Company.</t>
  </si>
  <si>
    <t>Statutory Accounting</t>
  </si>
  <si>
    <t>Statutory Accounting [Abstract]</t>
  </si>
  <si>
    <t xml:space="preserve">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16 2015 Net income (loss) $ 4,590,139 $ 306,059 Capital and surplus 45,167,092 39,752,432 </t>
  </si>
  <si>
    <t>Related Party Transactions</t>
  </si>
  <si>
    <t>Related Party Transactions [Abstract]</t>
  </si>
  <si>
    <t>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264,946 and $264,219 during 2016 and 2015, respectively. On March 30, 2009, UG purchased $1 million of FSBI common stock. The sale and transfer of this security is restricted by the provisions of a stock restriction and buy-sell agreement. On September 28, 2011 UTG entered a joint ownership agreement with Bandyco, LLC and First Southern National Bank, for an 8.08% interest in an aircraft. Bandyco, LLC is affiliated with Ward F Correll, a former Director of the Company. The Company paid a monthly operational fee of $25,000 through July of 2014 when the aircraft was sold. During July of 2014, the Company acquired a different aircraft. UTG paid $1,600,000 in the acquisition of the aircraft, increasing the Company’s ownership interest to 30.1%. The aircraft is used for business related travel by various officers and employees of the Company. For years 2016 and 2015, UTG paid $418,104 and $255,920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16 and 2015, UG paid $7,561,326 and $6,867,882,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25% servicing fee on these loans and a one-time fee at loan origination of .50% of the original loan cost to cover costs incurred by FSNB relating to the processing and establishment of the loan. The Company paid $13,517 and $11,622 in servicing fees and $0 and $25,000 in origination fees to FSNB during 2016 and 2015, respectively. The Company reimbursed expenses incurred by employees of FSNB relating to salaries, travel and other costs incurred on behalf of or relating to the Company. The Company paid $269,262 and $324,918 in 2016 and 2015, respectively to FSNB in reimbursement of such costs. In addition, the Company reimburses FSNB a portion of salaries and pension costs for Mr. Correll and Mr. Ditto. The reimbursement was approved by the UTG Board of Directors and totaled $335,769 and $349,351 in 2016 and 2015, respectively, which included salaries and other benefits. During 2016 , the Company began renting approximately 8,000 square feet of office space, located in Stanford, Kentucky, from FSNB and pays $2,000 per month in rent. The Company paid rent of $8,000 to FSNB during 2016. As previously disclosed in the Notes Receivable section of Note 2 – Investments ,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20% - 50% . T he total amount of loans participated to FSF were $250,000 and $3,170,000 as of December 31, 2016 and 2015, respectively. During 2016, UTG and FSF established a partnership agreement and formed a limited liability company to purchase real estate. FSF contributed $140,000 to the partnership, which gave them a 10% ownership in the LLC.</t>
  </si>
  <si>
    <t>Other Cash Flow Disclosures</t>
  </si>
  <si>
    <t>Other Cash Flow Disclosures [Abstract]</t>
  </si>
  <si>
    <t>Note 12 – Other Cash Flow Disclosures On a cash basis, the Company paid the following expenses for the periods ended December 31: 2016 2015 Interest $ 0 $ 70,141 Federal income tax 811,000 3,300,000</t>
  </si>
  <si>
    <t>Concentrations</t>
  </si>
  <si>
    <t>Concentrations [Abstract]</t>
  </si>
  <si>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December 31, 2016 and 2015, approximately 55% and 54%, respectively,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1% of total life insurance in force at December 31, 2016 and 2015. Insurance ceded represented 28% and 31% of premium income for 2016 and 2015, respectively. The Company would be liable for the reinsured risks ceded to other companies to the extent that such reinsuring companies are unable to meet their obligations.</t>
  </si>
  <si>
    <t>Selected Quarterly Financial Data</t>
  </si>
  <si>
    <t>Selected Quarterly Financial Data [Abstract]</t>
  </si>
  <si>
    <t>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si>
  <si>
    <t>Summary of Significant Accounting Policies (Policies)</t>
  </si>
  <si>
    <t>Basis of Presentation</t>
  </si>
  <si>
    <t>Principles of Consolidation</t>
  </si>
  <si>
    <t>Business Segments</t>
  </si>
  <si>
    <t>Investments Fixed Maturity Investments Equity Securities Trading Securities Mortgage Loans on Real Estate Investment Real Estate Notes Receivable Policy Loans Short-Term Investments Gains and Losses</t>
  </si>
  <si>
    <t>Cash Equivalents and Cash</t>
  </si>
  <si>
    <t>Cash Equivalents Cash</t>
  </si>
  <si>
    <t>Fair Value</t>
  </si>
  <si>
    <t>Fair Value – Fair values for cash, short-term investments, short-term debt, receivables and payables approximate carrying value. Fair values for fixed maturities, equity securities and certain other assets are determined in accordance with specific accounting guidance. Fair values are based on quoted market prices, where available. Otherwise, fair values are based on quoted market prices of comparable instruments in active markets, quotes in inactive markets, or other observable criteria. Mortgage loans on real estate are estimated using discounted cash flow analyses. Discounted mortgage loans on real estate are reported at original purchase price, which Management believes approximates fair value. For more specific information regarding the Company’s measurements and procedures in valuing financial instruments, see Note 3 – Fair Value Measurements .</t>
  </si>
  <si>
    <t>Impairment of Investments</t>
  </si>
  <si>
    <t>Impairment of Investments – The Company evaluates its investment portfolio for other-than-temporary impairments as described in Note 2 – Investments . If a security is deemed to be other-than-temporarily impaired, the cost basis of the security is written down to fair value and is treated as a realized los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t>
  </si>
  <si>
    <t>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t>
  </si>
  <si>
    <t xml:space="preserve">Cost of Insurance Acquired - </t>
  </si>
  <si>
    <t>Property and Equipment</t>
  </si>
  <si>
    <t>Future Policy Benefits and Expenses</t>
  </si>
  <si>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 to 6% as of December 31, 2016 and 2015.</t>
  </si>
  <si>
    <t>Policy Claims and Benefits Payable</t>
  </si>
  <si>
    <t>Income Taxes – Income taxes are accounted for under the asset and liability method. Deferred tax assets and liabilities are recognized for the future tax impact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ore information concerning income taxes is provided in Note 6 – Income Taxes .</t>
  </si>
  <si>
    <t>Earnings Per Share</t>
  </si>
  <si>
    <t>Recognition of Revenues and Related Expenses</t>
  </si>
  <si>
    <t>Recently Issued Accounting Standards</t>
  </si>
  <si>
    <t>Recently Issued Accounting Standards Accounting Standards Update (ASU) 2017-04, Intangibles – Goodwill and Other (Topic 350): Simplifying the Test for Goodwill Impairment – The amendments included in ASU 2017-04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companies for fiscal years beginning after December 15, 2019. The adoption of this guidance is not expected to have a material impact on the Company’s consolidated financial statements. Accounting Standards Update (ASU) 2016-18, Statement of Cash Flows (Topic 230): Restricted Cash – The amendments included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public companies for fiscal years beginning after December 15, 2017. The adoption of this guidance is not expected to have a material impact on the Company’s consolidated financial statements. Accounting Standards Update (ASU) 2016-17, Consolidation (Topic 810): Interests Held through Related Parties that are Under Common Control – The amendments included in ASU 2016-17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ASU 2016-17 is effective for public companies for fiscal years beginning after December 15, 2016. The adoption of this guidance is not expected to have a material impact on the Company’s consolidated financial statements. Accounting Standards Update (ASU) 2016-16, Income Taxes (Topic 740): Intra-Entity Transfers of Assets Other Than Inventory – The amendments included in ASU 2016-16 require an entity to recognize the income tax consequences of an intra-entity transfer of an asset other than inventory when the transfer occurs. The amendments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ASU 2016-16 is effective for public companies for fiscal years beginning after December 15, 2017. The adoption of this guidance is not expected to have a material impact on the Company’s consolidated financial statements. Accounting Standards Update (ASU) 2016-15, Statement of Cash Flows (Topic 230): Classification of Certain Cash Receipts and Cash Payments – The amendments included in ASU 2016-15 provide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companies for fiscal years beginning after December 15, 2017. The adoption of this guidance is not expected to have a material impact on the Company’s consolidated financial statemen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public companies for fiscal years beginning after December 15, 2019. The Company is currently evaluating the impact that the adoption of this guidance will have on its consolidated financial statements. Accounting Standards Update (ASU 2016-07), Investments – Equity Method and Joint Ventures (Topic 323): Simplifying the Transition to the Equity Method of Accounting – The amendments included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public companies for fiscal years beginning after December 15, 2016. The adoption of this guidance is not expected to have a material impact on the Company’s consolidated financial statements. Accounting Standards Update (ASU) 2016-01, Financial Instruments-Overall (Subtopic 825-10): Recognition and Measurement of Financial Assets and Financial Liabilities – The amendments included in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ASU 2016-01 also requires separate presentation of financial assets and financial liabilities by measurement category and form of financial asset (i.e., securities or loans and receivables). The guidance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The Company is currently evaluating the impact that the adoption of this guidance will have on its consolidated financial statements. Accounting Standards Update (ASU) 2015-17, Income Taxes: Balance Sheet Classification of Deferred Taxes – The amendments included in ASU 2015-17 eliminate the current requirement for organizations to present deferred tax liabilities and assets as current and noncurrent in a classified balance sheet. Instead, organizations will be required to classify all deferred tax assets and liabilities as noncurrent. ASU 2015-17 is effective for public companies for fiscal years beginning after December 15, 2016. The adoption of this guidance is not expected to have a material impact on the Company’s consolidated financial statements.</t>
  </si>
  <si>
    <t>Investments (Tables)</t>
  </si>
  <si>
    <t>Amortized cost and estimated values of investments in securities including investments held for sale</t>
  </si>
  <si>
    <t xml:space="preserve">The following tables provide a summary of fixed maturities available for sale and equity securities by original or amortized cost and estimated fair value: December 31, 2016 Original or Amortized Cost Gross Unrealized Gains Gross Unrealized Losses Estimated Fair Value Investments available for sale: Fixed maturities U.S. Government and govt. agencies and authorities $ 9,058,210 $ 74,581 $ (96,981 ) $ 9,035,810 U.S. special revenue and assessments 10,145,531 1,002,789 (14,043 ) 11,134,277 All other corporate bonds 151,392,119 17,234,691 (1,557,179 ) 167,069,631 170,595,860 18,312,061 (1,668,203 ) 187,239,718 Equity securities 37,014,712 15,214,862 (522,471 ) 51,707,103 Total $ 207,610,572 $ 33,526,923 $ (2,190,674 ) $ 238,946,821 December 31, 2015 Original or Amortized Cost Gross Unrealized Gains Gross Unrealized Losses Estimated Fair Value Investments available for sale: Fixed maturities U.S. Government and govt. agencies and authorities $ 20,336,681 $ 1,441,890 $ (32,083 ) $ 21,746,488 U.S. special revenue and assessments 1,137,546 7,843 (2,550 ) 1,142,839 All other corporate bonds 167,173,444 3,762,156 (8,705,830 ) 162,229,770 188,647,671 5,211,889 (8,740,463 ) 185,119,097 Equity securities 43,954,737 2,119,205 (388,602 ) 45,685,340 Total $ 232,602,408 $ 7,331,094 $ (9,129,065 ) $ 230,804,437 </t>
  </si>
  <si>
    <t>Amortized cost and estimated market value of debt securities, by contractual maturity</t>
  </si>
  <si>
    <t xml:space="preserve">The following table provides a summary of fixed maturities by contractual maturity as of December 31, 2016. Actual maturities could differ from contractual maturities due to call or prepayment provisions: Fixed Maturities Available for Sale December 31, 2016 Amortized Cost Estimated Fair Value Due in one year or less $ 8,178,067 $ 8,350,504 Due after one year through five years 28,138,646 40,984,724 Due after five years through ten years 45,573,480 47,258,739 Due after ten years 88,705,667 90,645,751 Collateralized mortgage obligations 0 0 Total $ 170,595,860 $ 187,239,718 </t>
  </si>
  <si>
    <t>Fair value of investments with sustained gross unrealized losses</t>
  </si>
  <si>
    <t>The fair value of investments with sustained gross unrealized losses at December 31, 2016 and 2015 are as follows: December 31, 2016 Less than 12 months 12 months or longer Total Fair value Unrealized losses Fair value Unrealized losses Fair value Unrealized losses U.S. Government and govt. agencies and authorities $ 6,578,248 (96,981 ) $ 0 0 $ 6,578,248 (96,981 ) U.S. special revenue and assessments 974,250 (14,043 ) 0 0 974,250 (14,043 ) All other corporate bonds 50,161,487 (1,408,828 ) 4,023,510 (148,351 ) 54,184,997 (1,557,179 ) Total fixed maturities $ 57,713,985 (1,519,852 ) $ 4,023,510 (148,351 ) $ 61,737,495 (1,668,203 ) Equity securities $ 4,703,033 (522,471 ) $ 0 0 $ 4,703,033 (522,471 ) December 31, 2015 Less than 12 months 12 months or longer Total Fair value Unrealized losses Fair value Unrealized losses Fair value Unrealized losses U.S. Government and govt. agencies and authorities 4,966,210 (32,083 ) 0 0 4,966,210 (32,083 ) U.S. special revenue and assessments 984,770 (2,550 ) 0 0 984,770 (2,550 ) All other corporate bonds $ 85,734,097 (5,255,276 ) $ 19,400,640 (3,450,554 ) $ 105,134,737 (8,705,830 ) Total fixed maturities $ 91,685,077 (5,289,909 ) $ 19,400,640 (3,450,554 ) $ 111,085,717 (8,740,463 ) Equity securities $ 4,741,132 (388,602 ) $ 0 0 $ 4,741,132 (388,602 )</t>
  </si>
  <si>
    <t>Number of securities in a continuous unrealized loss position</t>
  </si>
  <si>
    <t xml:space="preserve">The following table provides additional information regarding the number of securities that were in an unrealized loss position for greater than or less than twelve months: Less than 12 months 12 months or longer Total As of December 31, 2016 Fixed maturities 25 3 28 Equity securities 3 0 3 As of December 31, 2015 Fixed maturities 40 9 49 Equity securities 9 0 9 </t>
  </si>
  <si>
    <t>Trading revenue charged to investment</t>
  </si>
  <si>
    <t>The following table reflects trading securities revenue charged to net investment income for the periods ended December 31: 2016 2015 Net unrealized gains (losses) $ 31,259 $ (945,128 ) Net realized gains (losses) 0 515,967 Net unrealized and realized gains (losses) $ 31,259 $ (429,161 )</t>
  </si>
  <si>
    <t>Loan payment performance since inception</t>
  </si>
  <si>
    <t>During 2016 and 2015, the maximum and minimum lending rates for mortgage loans were: 2016 2015 Maximum rate Minimum rate Maximum rate Minimum rate Farm Loans 5.00 % 5.00 % 0.00 % 0.00 % Commercial Loans 8.00 % 4.00 % 8.00 % 4.00 % Residential Loans 8.00 % 3.94 % 8.00 % 3.00 %</t>
  </si>
  <si>
    <t>Discounted mortgage holdings</t>
  </si>
  <si>
    <t xml:space="preserve">The following table summarizes the number of loans held in the discounted mortgage loan portfolio and the carrying value of the loans: December 31, 2016 Payment Frequency Number of Loans Carrying Value No payments received 8 $ 0 One-time payment received 1 0 Irregular payments received 2 20,834 Periodic payments received 5 2,168,062 Total 16 $ 2,188,896 December 31, 2015 Payment Frequency Number of Loans Carrying Value No payments received 8 $ 0 One-time payment received 1 0 Irregular payments received 2 20,834 Periodic payments received 7 5,347,215 Total 18 $ 5,368,049 The following table summarizes the mortgage loan holdings of the Company for the periods ended December 31: 2016 2015 In good standing $ 16,388,477 $ 14,701,228 Overdue interest over 90 days 20,834 20,834 Restructured 60,827 126,118 In process of foreclosure 2,107,234 2,921,750 Total mortgage loans $ 18,577,372 $ 17,769,930 Total foreclosed loans during the year $ 735,000 $ 0 </t>
  </si>
  <si>
    <t>Schedule of net investment income</t>
  </si>
  <si>
    <t xml:space="preserve">Analysis of Investment Operations The following table reflects the Company’s net investment income for the periods ended December 31: 2016 2015 Fixed maturities $ 9,217,413 $ 8,559,938 Equity securities 1,393,816 1,708,786 Trading securities 31,259 (429,161 ) Mortgage loans 1,814,499 5,700,492 Real estate 1,862,400 1,474,726 Notes receivable 1,458,878 787,658 Policy loans 618,775 720,544 Cash and cash equivalents 14,583 681 Short-term 7,877 699,357 Total consolidated investment income 16,419,500 19,223,021 Investment expenses (3,474,952 ) (3,663,086 ) Consolidated net investment income $ 12,944,548 $ 15,559,935 </t>
  </si>
  <si>
    <t>Net realized investment gains losses</t>
  </si>
  <si>
    <t xml:space="preserve">The following table reflects the Company’s net realized investments gains and losses for the periods ended December 31: 2016 Gross Realized Gains Gross Realized (Losses) Net Realized Gains (Losses) Fixed maturities $ 1,449,956 $ (89,721 ) $ 1,360,235 Real estate 4,942,675 (8,109 ) 4,934,566 Common stock 1,615,446 (32,835 ) 1,582,611 Notes receivable – OTTI 0 (465,754 ) (465,754 ) Total realized gains (losses) $ 8,008,077 $ (596,419 ) $ 7,411,658 2015 Gross Realized Gains Gross Realized (Losses) Net Realized Gains (Losses) Fixed maturities $ 1,289,455 $ (41,215 ) $ 1,248,240 Real estate 5,968,558 0 5,968,558 Common stock 48,165 (238,794 ) (190,629 ) Preferred stock 971,662 (637 ) 971,025 Real Estate – OTTI 0 (54,901 ) (54,901 ) Common stock – OTTI 0 (3,515,700 ) (3,515,700 ) Total realized gains (losses) $ 8,277,840 $ (3,851,247 ) $ 4,426,593 </t>
  </si>
  <si>
    <t>Other than temporary impairments</t>
  </si>
  <si>
    <t xml:space="preserve">Based on Management’s review of the investment portfolio, the Company recorded the following losses for other-than-temporary impairments in the Consolidated Statements of Operations for the periods ended December 31: 2016 2015 Other than temporary impairments: Common stock $ 0 $ 3,515,700 Real estate 0 54,901 Notes receivable 465,754 0 Total other than temporary impairments $ 465,754 $ 3,570,601 </t>
  </si>
  <si>
    <t>Fair Value Measurements (Tables)</t>
  </si>
  <si>
    <t>Financial assets and liabilities measured on recurring basis</t>
  </si>
  <si>
    <t xml:space="preserve">The following table presents the Company’s assets and liabilities measured at fair value in the consolidated balance sheet on a recurring basis as of December 31, 2016. Level 1 Level 2 Level 3 Total Assets Fixed Maturities, available for sale $ 9,035,810 $ 175,120,657 $ 3,083,251 $ 187,239,718 Equity Securities, available for sale 19,360,394 6,553,410 25,793,299 51,707,103 Trading Securities 2,500 0 0 2,500 Total 28,398,704 181,674,067 28,876,550 238,949,321 Liabilities Trading Securities $ 1,439 $ 0 $ 0 $ 1,439 The following table presents the Company’s assets and liabilities measured at fair value in the consolidated balance sheet on a recurring basis as of December 31, 2015. Level 1 Level 2 Level 3 Total Assets Fixed Maturities, available for sale $ 10,459,758 $ 173,632,645 $ 1,026,694 $ 185,119,097 Equity Securities, available for sale 13,312,331 5,567,061 26,805,948 45,685,340 Total $ 23,772,089 $ 179,199,706 $ 27,832,642 $ 230,804,437 Liabilities Trading Securities $ 28,609 $ 0 $ 0 $ 28,609 </t>
  </si>
  <si>
    <t>Reconciliations for Level 3 assets measured at fair value on a recurring basis</t>
  </si>
  <si>
    <t xml:space="preserve">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5 $ 1,026,694 $ 26,805,948 $ 27,832,642 Transfers in to Level 3 164,039 0 164,039 Total unrealized gains: Included in realized gains (losses) 60,392 - 60,392 Included in other comprehensive income 1,931,586 3,260,805 5,192,391 Purchases 0 1,232,946 1,232,946 Sales (99,460 ) (5,506,400 ) (5,605,860 ) Balance at December 31, 2016 $ 3,083,251 $ 25,793,299 $ 28,876,550 </t>
  </si>
  <si>
    <t>Carrying values and estimated fair values of financial instruments</t>
  </si>
  <si>
    <t xml:space="preserve">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December 31, 2016 December 31, 2015 Assets Carrying Amount Estimated Fair Value Carrying Amount Estimated Fair Value Mortgage loans on real estate $ 18,577,372 $ 18,577,372 $ 17,769,930 $ 17,775,178 Investment real estate 57,138,980 57,138,980 47,650,102 47,650,102 Notes receivable 16,876,485 16,876,485 10,597,907 10,597,907 Policy loans 10,070,134 10,070,134 10,684,244 10,684,244 Cash and cash equivalents 15,156,548 15,156,548 11,822,615 11,822,615 </t>
  </si>
  <si>
    <t>Reinsurance (Tables)</t>
  </si>
  <si>
    <t>Effect of long duration reinsurance contracts on premiums earned</t>
  </si>
  <si>
    <t xml:space="preserve">The Company does not have any short-duration reinsurance contracts. The effect of the Company's long-duration reinsurance contracts on premiums earned in 2016 and 2015 were as follows: 2016 Premiums Earned 2015 Premiums Earned Direct $ 9,720,712 $ 11,140,266 Assumed 22,137 24,591 Ceded (2,853,741 ) (3,090,503 ) Net Premiums $ 6,889,108 $ 8,074,354 </t>
  </si>
  <si>
    <t>Cost of Insurance Acquired (Tables)</t>
  </si>
  <si>
    <t xml:space="preserve"> 2016 2015 Cost of insurance acquired, beginning of year $ 8,140,379 $ 9,047,984 Interest accretion 1,071,790 1,180,703 Amortization (1,944,772 ) (2,088,308 ) Net amortization (872,982 ) (907,605 ) Cost of insurance acquired, end of year $ 7,267,397 $ 8,140,379 </t>
  </si>
  <si>
    <t>Estimated Net Amortization Expense of Cost of Insurance Acquired for Next Five Years</t>
  </si>
  <si>
    <t xml:space="preserve">Estimated net amortization expense of cost of insurance acquired for the next five years is as follows: Interest Accretion Amortization Net Amortization 2017 967,032 1,806,137 839,105 2018 866,339 1,672,404 806,065 2019 769,612 1,545,518 775,906 2020 676,503 1,421,353 744,850 2021 587,120 1,302,090 714,970 </t>
  </si>
  <si>
    <t>Income Taxes (Tables)</t>
  </si>
  <si>
    <t>Income tax expense (benefits)</t>
  </si>
  <si>
    <t>Income tax expense (benefit) consists of the following components: 2016 2015 Current tax $ 209,576 $ 747,714 Deferred tax 456,605 (1,680,429 ) Income tax expense (benefit) $ 666,181 $ (932,715 )</t>
  </si>
  <si>
    <t>Income tax expense (benefit) reconciliation</t>
  </si>
  <si>
    <t>The expense for income differed from the amounts computed by applying the applicable United States statutory rate of 35% before income taxes as a result of the following differences: 2016 2015 Tax computed at statutory rate $ 742,863 $ 95,663 Changes in taxes due to: Non-controlling interest (100,891 ) (101,297 ) Current period loss for which no tax benefit was recognized 0 17,693 Small company deduction (260,660 ) (552,694 ) Dividend received deduction (92,731 ) (100,349 ) Other 377,600 (291,731 ) Income tax expense (benefit) $ 666,181 $ (932,715 )</t>
  </si>
  <si>
    <t>Major components that comprise the deferred tax liability</t>
  </si>
  <si>
    <t xml:space="preserve">The following table summarizes the major components that comprise the deferred tax liability as reflected in the balance sheets: 2016 2015 Investments $ 9,690,287 $ (2,735,072 ) Cost of insurance acquired 2,543,589 2,849,133 Management/consulting fees (52,797 ) (55,125 ) Future policy benefits 1,404,177 1,546,770 Deferred gain on sale of subsidiary 2,312,483 2,312,483 Other assets (liabilities) 13,245 27,406 Federal tax DAC (451,935 ) (540,128 ) Deferred tax liability $ 15,459,049 $ 3,405,467 </t>
  </si>
  <si>
    <t>Credit Arrangements (Tables)</t>
  </si>
  <si>
    <t>Schedule of promissory note</t>
  </si>
  <si>
    <t xml:space="preserve">At December 31, 2016 and 2015, the Company had the following outstanding debt: Outstanding Principal Balance Instrument Issue Date Maturity Date December 31, 2016 December 31, 2015 Promissory Note: Softvest, L.P 7/22/2016 7/22/2018 $ 1,450,000 $ 0 SoftSearch Investment, L.P 7/22/2016 7/22/2018 1,450,000 0 </t>
  </si>
  <si>
    <t>Schedule of lines of credit</t>
  </si>
  <si>
    <t xml:space="preserve">Instrument Issue Date Maturity Date Revolving Credit Limit December 31, 2015 Borrowings Repayments December 31, 2016 Lines of Credit: UTG 11/20/2013 11/20/2017 $ 8,000,000 $ 0 0 0 $ 0 UG 6/2/2015 5/10/2017 10,000,000 0 0 0 0 </t>
  </si>
  <si>
    <t>Commitments and Contingencies (Tables)</t>
  </si>
  <si>
    <t>Funding commitment and unfunded commitment</t>
  </si>
  <si>
    <t xml:space="preserve">The following table represents the total funding commitments and the unfunded commitment as of December 31, 2016 related to certain investments: Total Funding Commitment Unfunded Commitment RLF III, LLC $ 4,000,000 $ 398,120 Sovereign’s Capital, LP Fund I 500,000 33,642 UGLIC, LLC 1,600,000 120,000 Sovereign's Capital, LP Fund II 1,000,000 596,064 Barton Springs Music, LLC 2,500,000 1,558,850 Master Mineral Holdings II, LP 4,122,167 1,788,786 </t>
  </si>
  <si>
    <t>Shareholders' Equity (Tables)</t>
  </si>
  <si>
    <t>Reconciliation of the numerators and denominators of the basic and diluted EPS</t>
  </si>
  <si>
    <t xml:space="preserve">Earnings Per Share - 2016 2015 Basic weighted average shares outstanding 3,537,394 3,704,322 Weighted average dilutive options outstanding 0 0 Diluted weighted average shares outstanding 3,537,394 3,704,322 </t>
  </si>
  <si>
    <t>Statutory Accounting (Tables)</t>
  </si>
  <si>
    <t>Statutory Basis Net Income and Capital Surplus</t>
  </si>
  <si>
    <t xml:space="preserve"> The following table reflects UG’s statutory basis net income and capital and surplus (shareholders’ equity) as of December 31: 2016 2015 Net income (loss) $ 4,590,139 $ 306,059 Capital and surplus 45,167,092 39,752,432 </t>
  </si>
  <si>
    <t>Other Cash Flow Disclosures (Tables)</t>
  </si>
  <si>
    <t>Expenses paid on a cash basis</t>
  </si>
  <si>
    <t>On a cash basis, the Company paid the following expenses for the periods ended December 31: 2016 2015 Interest $ 0 $ 70,141 Federal income tax 811,000 3,300,000</t>
  </si>
  <si>
    <t>Summary of Significant Accounting Policies (Details) - USD ($)</t>
  </si>
  <si>
    <t>Business Segments [Abstract]</t>
  </si>
  <si>
    <t>Maximum amount retained per individual life</t>
  </si>
  <si>
    <t>Property, Plant and Equipment [Line Items]</t>
  </si>
  <si>
    <t>Depreciation, Total</t>
  </si>
  <si>
    <t>Accumulated Depreciation, Depletion and Amortization, Property, Plant, and Equipment, Excluding Capital Leased Assets</t>
  </si>
  <si>
    <t>Jesse T. Correll, Chief Executive Officer and Chairman of the Board [Member]</t>
  </si>
  <si>
    <t>Related Party Transaction [Line Items]</t>
  </si>
  <si>
    <t>Ownership or control of outstanding common stock directly or indirectly</t>
  </si>
  <si>
    <t>63.75%</t>
  </si>
  <si>
    <t>Minimum [Member]</t>
  </si>
  <si>
    <t>Estimated useful lives</t>
  </si>
  <si>
    <t>3 years</t>
  </si>
  <si>
    <t>Maximum [Member]</t>
  </si>
  <si>
    <t>30 years</t>
  </si>
  <si>
    <t>First Southern National Bank [Member]</t>
  </si>
  <si>
    <t>Subsidiary or Equity Method Investee [Line Items]</t>
  </si>
  <si>
    <t>Ownership in subsidiary bank</t>
  </si>
  <si>
    <t>100.00%</t>
  </si>
  <si>
    <t>Life Insurance [Member] | Minimum [Member]</t>
  </si>
  <si>
    <t>Effects of Reinsurance [Line Items]</t>
  </si>
  <si>
    <t>Liability for future policy benefits, interest rate</t>
  </si>
  <si>
    <t>2.00%</t>
  </si>
  <si>
    <t>Life Insurance [Member] | Maximum [Member]</t>
  </si>
  <si>
    <t>6.00%</t>
  </si>
  <si>
    <t>Universal Life [Member] | Minimum [Member]</t>
  </si>
  <si>
    <t>Interest crediting rates</t>
  </si>
  <si>
    <t>3.00%</t>
  </si>
  <si>
    <t>Universal Life [Member] | Maximum [Member]</t>
  </si>
  <si>
    <t>Interest Sensitive Life [Member] | Minimum [Member]</t>
  </si>
  <si>
    <t>Interest Sensitive Life [Member] | Maximum [Member]</t>
  </si>
  <si>
    <t>Annuities [Member] | Minimum [Member]</t>
  </si>
  <si>
    <t>2.50%</t>
  </si>
  <si>
    <t>Annuities [Member] | Maximum [Member]</t>
  </si>
  <si>
    <t>7.50%</t>
  </si>
  <si>
    <t>Investments (Details)</t>
  </si>
  <si>
    <t>Dec. 31, 2016USD ($)SecurityLoans</t>
  </si>
  <si>
    <t>Dec. 31, 2015USD ($)SecurityLoans</t>
  </si>
  <si>
    <t>Fixed maturities [Abstract]</t>
  </si>
  <si>
    <t>Original or amortized cost</t>
  </si>
  <si>
    <t>Estimated fair value</t>
  </si>
  <si>
    <t>Equity securities [Abstract]</t>
  </si>
  <si>
    <t>Gross unrealized gains</t>
  </si>
  <si>
    <t>Gross unrealized losses</t>
  </si>
  <si>
    <t>Total [Abstract]</t>
  </si>
  <si>
    <t>Amortized cost [Abstract]</t>
  </si>
  <si>
    <t>Due in one year or less</t>
  </si>
  <si>
    <t>Due after one year through five years</t>
  </si>
  <si>
    <t>Due after five years through ten years</t>
  </si>
  <si>
    <t>Due after ten years</t>
  </si>
  <si>
    <t>Collateralized mortgage obligation</t>
  </si>
  <si>
    <t>Estimated fair value [Abstract]</t>
  </si>
  <si>
    <t>Collateralized mortgage obligations</t>
  </si>
  <si>
    <t>Amortized cost of investment in fixed maturities rated below investment grade</t>
  </si>
  <si>
    <t>Trading Securities [Abstract]</t>
  </si>
  <si>
    <t>Fair value, derivatives included in trading security assets</t>
  </si>
  <si>
    <t>Fair value, derivative included in trading security liabilities</t>
  </si>
  <si>
    <t>Increase (Decrease) in Trading Securities [Abstract]</t>
  </si>
  <si>
    <t>Net unrealized gains (losses)</t>
  </si>
  <si>
    <t>Net realized gains (losses)</t>
  </si>
  <si>
    <t>Net unrealized and realized gains (losses)</t>
  </si>
  <si>
    <t>Fair value of security at time of reclassification</t>
  </si>
  <si>
    <t>Loans and Leases Receivable Disclosure [Line Items]</t>
  </si>
  <si>
    <t>Mortgage Loans including discounted mortgage loans</t>
  </si>
  <si>
    <t>Servicing fee on loan</t>
  </si>
  <si>
    <t>0.25%</t>
  </si>
  <si>
    <t>Loan origination</t>
  </si>
  <si>
    <t>0.50%</t>
  </si>
  <si>
    <t>Loan limit threshold for appraised property value</t>
  </si>
  <si>
    <t>80.00%</t>
  </si>
  <si>
    <t>Average purchase price to outstanding loan</t>
  </si>
  <si>
    <t>32.00%</t>
  </si>
  <si>
    <t>39.00%</t>
  </si>
  <si>
    <t>Mortgage loans reserve</t>
  </si>
  <si>
    <t>Discounted mortgage loan portfolio payment performance [Abstract]</t>
  </si>
  <si>
    <t>Number of discounted loans with no payments | Loans</t>
  </si>
  <si>
    <t>Number of discounted loans one time payment received | Loans</t>
  </si>
  <si>
    <t>Number of discounted loans irregular payments received | Loans</t>
  </si>
  <si>
    <t>Number of discounted loans periodic payments received | Loans</t>
  </si>
  <si>
    <t>Number of discounted loans | Loans</t>
  </si>
  <si>
    <t>Discounted loans with no payments</t>
  </si>
  <si>
    <t>Discounted loans with one time payment received</t>
  </si>
  <si>
    <t>Discounted loans with irregular payments received</t>
  </si>
  <si>
    <t>Discounted loans with periodic payments received</t>
  </si>
  <si>
    <t>Discounted loans</t>
  </si>
  <si>
    <t>Discounted mortgage loan holdings [Abstract]</t>
  </si>
  <si>
    <t>Total mortgage loans</t>
  </si>
  <si>
    <t>Notes receivable [Abstract]</t>
  </si>
  <si>
    <t>Valuation allowance</t>
  </si>
  <si>
    <t>Net Investment Income [Abstract]</t>
  </si>
  <si>
    <t>Investment income</t>
  </si>
  <si>
    <t>Investment expenses</t>
  </si>
  <si>
    <t>Consolidated net investment income</t>
  </si>
  <si>
    <t>Gain (Loss) on Investments [Line Items]</t>
  </si>
  <si>
    <t>Gross Realized Gains</t>
  </si>
  <si>
    <t>Gross Realized (Losses)</t>
  </si>
  <si>
    <t>Net Realized Gains (Losses)</t>
  </si>
  <si>
    <t>Other than temporary impairments [Roll Forward]</t>
  </si>
  <si>
    <t>Total other than temporary impairments</t>
  </si>
  <si>
    <t>Fair value of investments on deposit with state insurance departments</t>
  </si>
  <si>
    <t>Mortgage Loans [Member]</t>
  </si>
  <si>
    <t>In good standing</t>
  </si>
  <si>
    <t>Restructured</t>
  </si>
  <si>
    <t>In process of foreclosure</t>
  </si>
  <si>
    <t>Total foreclosed loans during the year</t>
  </si>
  <si>
    <t>Overdue Over 90 Day [Member] | Mortgage Loans [Member]</t>
  </si>
  <si>
    <t>Overdue interest over 90 days</t>
  </si>
  <si>
    <t>Fixed Maturities [Member]</t>
  </si>
  <si>
    <t>Trading Securities [Member]</t>
  </si>
  <si>
    <t>Real Estate [Member]</t>
  </si>
  <si>
    <t>Policy Loans [Member]</t>
  </si>
  <si>
    <t>Notes Receivable [Member]</t>
  </si>
  <si>
    <t>Cash and Cash Equivalents [Member]</t>
  </si>
  <si>
    <t>Short-term [Member]</t>
  </si>
  <si>
    <t>Collateralized Mortgage Obligations [Member]</t>
  </si>
  <si>
    <t>Available-for-sale Securities, Continuous Unrealized Loss Position [Abstract]</t>
  </si>
  <si>
    <t>Less than 12 months, fair value</t>
  </si>
  <si>
    <t>Less than 12 months, unrealized losses</t>
  </si>
  <si>
    <t>12 months or longer, fair value</t>
  </si>
  <si>
    <t>12 months or longer, unrealized losses</t>
  </si>
  <si>
    <t>Total fair value</t>
  </si>
  <si>
    <t>Total unrealized losses</t>
  </si>
  <si>
    <t>Debt Securities [Member]</t>
  </si>
  <si>
    <t>Less than 12 months, number of securities | Security</t>
  </si>
  <si>
    <t>Twelve months or longer, number of securities | Security</t>
  </si>
  <si>
    <t>Total number of securities | Security</t>
  </si>
  <si>
    <t>U.S. Government and Govt. Agencies and Authorities [Member]</t>
  </si>
  <si>
    <t>US Special Revenue and Assessments [Member]</t>
  </si>
  <si>
    <t>All Other Corporate Bonds [Member]</t>
  </si>
  <si>
    <t>Preferred Stock [Member]</t>
  </si>
  <si>
    <t>Real Estate - OTTI [Member]</t>
  </si>
  <si>
    <t>Common Stock - OTTI [Member]</t>
  </si>
  <si>
    <t>Notes Receivable - OTTI [Member]</t>
  </si>
  <si>
    <t>Commercial Loans [Member]</t>
  </si>
  <si>
    <t>Loans and leases receivable, ratio of discounted loans to all loans</t>
  </si>
  <si>
    <t>12.00%</t>
  </si>
  <si>
    <t>30.00%</t>
  </si>
  <si>
    <t>Commercial Loans [Member] | Maximum [Member]</t>
  </si>
  <si>
    <t>Interest rate on mortgage loans</t>
  </si>
  <si>
    <t>8.00%</t>
  </si>
  <si>
    <t>Commercial Loans [Member] | Minimum [Member]</t>
  </si>
  <si>
    <t>4.00%</t>
  </si>
  <si>
    <t>Residential Loans [Member] | Maximum [Member]</t>
  </si>
  <si>
    <t>Residential Loans [Member] | Minimum [Member]</t>
  </si>
  <si>
    <t>3.94%</t>
  </si>
  <si>
    <t>Farm Loans [Member]</t>
  </si>
  <si>
    <t>5.00%</t>
  </si>
  <si>
    <t>0.00%</t>
  </si>
  <si>
    <t>Fair Value Measurements, Financial Assets and Liabilities Measured on Recurring Basis (Details) - USD ($)</t>
  </si>
  <si>
    <t>Assets [Abstract]</t>
  </si>
  <si>
    <t>Fixed Maturities, available for sale</t>
  </si>
  <si>
    <t>Trading Securities</t>
  </si>
  <si>
    <t>Liabilities [Abstract]</t>
  </si>
  <si>
    <t>Fair Value, Assets Measured on Recurring Basis, Unobservable Input Reconciliation, Calculation [Roll Forward]</t>
  </si>
  <si>
    <t>Beginning Balance</t>
  </si>
  <si>
    <t>Transfers in to Level 3</t>
  </si>
  <si>
    <t>Total unrealized gain (losses) [Abstract]</t>
  </si>
  <si>
    <t>Included in realized gains/(losses)</t>
  </si>
  <si>
    <t>Included in other comprehensive income</t>
  </si>
  <si>
    <t>Purchases</t>
  </si>
  <si>
    <t>Sales</t>
  </si>
  <si>
    <t>Ending Balance</t>
  </si>
  <si>
    <t>Measured on a Recurring Basis [Member]</t>
  </si>
  <si>
    <t>Equity Securities, available for sale</t>
  </si>
  <si>
    <t>Total Financial Assets</t>
  </si>
  <si>
    <t>Measured on a Recurring Basis [Member] | Level 1 [Member]</t>
  </si>
  <si>
    <t>Measured on a Recurring Basis [Member] | Level 2 [Member]</t>
  </si>
  <si>
    <t>Measured on a Recurring Basis [Member] | Level 3 [Member]</t>
  </si>
  <si>
    <t>Fixed Maturities, Available for Sale [Member]</t>
  </si>
  <si>
    <t>Equity Securities, Available for Sale [Member]</t>
  </si>
  <si>
    <t>Fair Value Measurements, Estimated Fair Value of Financial Instruments Required to be Valued by ASC 820 (Details) - USD ($)</t>
  </si>
  <si>
    <t>Dec. 31, 2014</t>
  </si>
  <si>
    <t>Carrying Amount [Member]</t>
  </si>
  <si>
    <t>Mortgage loans on real estate</t>
  </si>
  <si>
    <t>Estimated Fair Value [Member]</t>
  </si>
  <si>
    <t>Policy loan interest rate</t>
  </si>
  <si>
    <t>Reinsurance (Details) - USD ($)</t>
  </si>
  <si>
    <t>3 Months Ended</t>
  </si>
  <si>
    <t>Reinsurance [Line Items]</t>
  </si>
  <si>
    <t>Retention amount limit</t>
  </si>
  <si>
    <t>Gross insurance in force</t>
  </si>
  <si>
    <t>Gross insurance ceded to reinsurers</t>
  </si>
  <si>
    <t>Retention limit amount of reinsurers</t>
  </si>
  <si>
    <t>Cession on retention limit</t>
  </si>
  <si>
    <t>Percentage of reinsurers in force on accidental death benefits</t>
  </si>
  <si>
    <t>Percentage of future results sold</t>
  </si>
  <si>
    <t>Percentage in terms of reinsurance reserve credit</t>
  </si>
  <si>
    <t>63.00%</t>
  </si>
  <si>
    <t>Percentage of reserves and liabilities</t>
  </si>
  <si>
    <t>25.00%</t>
  </si>
  <si>
    <t>Effect of long duration reinsurance contracts on premiums earned [Abstract]</t>
  </si>
  <si>
    <t>Direct</t>
  </si>
  <si>
    <t>Assumed</t>
  </si>
  <si>
    <t>Ceded</t>
  </si>
  <si>
    <t>Net Premiums</t>
  </si>
  <si>
    <t>Independent Order of Vikings (IOV) [Member]</t>
  </si>
  <si>
    <t>Remaining balance from gross insurance in force</t>
  </si>
  <si>
    <t>Gross insurance in force, Reserve</t>
  </si>
  <si>
    <t>Cost of Insurance Acquired (Details) - USD ($)</t>
  </si>
  <si>
    <t>Cost of insurance acquired [Roll Forward]</t>
  </si>
  <si>
    <t>Interest rate used in amortization calculation</t>
  </si>
  <si>
    <t>Cost of insurance acquired, beginning of year</t>
  </si>
  <si>
    <t>Sale of block of business</t>
  </si>
  <si>
    <t>Interest accretion</t>
  </si>
  <si>
    <t>Amortization</t>
  </si>
  <si>
    <t>Net amortization</t>
  </si>
  <si>
    <t>Cost of insurance acquired, end of year</t>
  </si>
  <si>
    <t>Estimated net amortization expense of cost of insurance acquired for the next five years [Abstract]</t>
  </si>
  <si>
    <t>2017 - Estimated interest accretion</t>
  </si>
  <si>
    <t>2017 - Estimated amortization</t>
  </si>
  <si>
    <t>2017 - Estimated net amortization</t>
  </si>
  <si>
    <t>2018 - Estimated interest accretion</t>
  </si>
  <si>
    <t>2018 - Estimated amortization</t>
  </si>
  <si>
    <t>2018 - Estimated net amortization</t>
  </si>
  <si>
    <t>2019 - Estimated interest accretion</t>
  </si>
  <si>
    <t>2019 - Estimated amortization</t>
  </si>
  <si>
    <t>2019 - Estimated net amortization</t>
  </si>
  <si>
    <t>2020 - Estimated interest accretion</t>
  </si>
  <si>
    <t>2020 - Estimated amortization</t>
  </si>
  <si>
    <t>2020 - Estimated net amortization</t>
  </si>
  <si>
    <t>2021 - Estimated interest accretion</t>
  </si>
  <si>
    <t>2021 - Estimated amortization</t>
  </si>
  <si>
    <t>2021 - Estimated net amortization</t>
  </si>
  <si>
    <t>Income Taxes (Details) - USD ($)</t>
  </si>
  <si>
    <t>Income tax expense (benefit) [Abstract]</t>
  </si>
  <si>
    <t>Current tax</t>
  </si>
  <si>
    <t>Deferred tax</t>
  </si>
  <si>
    <t>Income tax expense (benefit)</t>
  </si>
  <si>
    <t>Income tax expense (benefit) reconciliation [Abstract]</t>
  </si>
  <si>
    <t>United States statutory rate</t>
  </si>
  <si>
    <t>35.00%</t>
  </si>
  <si>
    <t>Tax computed at statutory rate</t>
  </si>
  <si>
    <t>Changes in taxes due to: [Abstract]</t>
  </si>
  <si>
    <t>Non-controlling interest</t>
  </si>
  <si>
    <t>Current period loss for which no tax benefit was recognized</t>
  </si>
  <si>
    <t>Small company deduction</t>
  </si>
  <si>
    <t>Dividend received deduction</t>
  </si>
  <si>
    <t>Other</t>
  </si>
  <si>
    <t>Deferred tax liability [Abstract]</t>
  </si>
  <si>
    <t>Management/consulting fees</t>
  </si>
  <si>
    <t>Deferred gain on sale of subsidiary</t>
  </si>
  <si>
    <t>Federal tax DAC</t>
  </si>
  <si>
    <t>Deferred tax liability</t>
  </si>
  <si>
    <t>Gross deferred tax assets</t>
  </si>
  <si>
    <t>Gross deferred tax liabilities</t>
  </si>
  <si>
    <t>NOL Carryforward [Member]</t>
  </si>
  <si>
    <t>Valuation Allowance [Line Items]</t>
  </si>
  <si>
    <t>DTA - Net operating loss carryforward</t>
  </si>
  <si>
    <t>Allowance</t>
  </si>
  <si>
    <t>AMT Tax Carryforward [Member]</t>
  </si>
  <si>
    <t>DTA - AMT tax carryforward</t>
  </si>
  <si>
    <t>Credit Arrangements (Details) - USD ($)</t>
  </si>
  <si>
    <t>Variable Rate [Member] | Maximum [Member]</t>
  </si>
  <si>
    <t>Lines of Credit [Line Items]</t>
  </si>
  <si>
    <t>Period of interest under CMA</t>
  </si>
  <si>
    <t>90 days</t>
  </si>
  <si>
    <t>Fixed Rate [Member] | Maximum [Member]</t>
  </si>
  <si>
    <t>30 days</t>
  </si>
  <si>
    <t>Softvest L P 2018-07-22 [Member]</t>
  </si>
  <si>
    <t>Debt Instrument [Line Items]</t>
  </si>
  <si>
    <t>Issue Date</t>
  </si>
  <si>
    <t>Jul. 22,
		2016</t>
  </si>
  <si>
    <t>Maturity Date</t>
  </si>
  <si>
    <t>Jul. 22,
		2018</t>
  </si>
  <si>
    <t>Outstanding Principal Balance</t>
  </si>
  <si>
    <t>SoftSearch Investment L P 2018-07-22 [Member]</t>
  </si>
  <si>
    <t>UTG 2013-11-20 [Member]</t>
  </si>
  <si>
    <t>Nov. 20,
		2013</t>
  </si>
  <si>
    <t>Nov. 20,
		2017</t>
  </si>
  <si>
    <t>Revolving Credit Limit</t>
  </si>
  <si>
    <t>Outstanding Balance</t>
  </si>
  <si>
    <t>Borrowings</t>
  </si>
  <si>
    <t>Repayments</t>
  </si>
  <si>
    <t>Interest Rate</t>
  </si>
  <si>
    <t>3.75%</t>
  </si>
  <si>
    <t>Frequency of payments</t>
  </si>
  <si>
    <t>monthly</t>
  </si>
  <si>
    <t>Assets Pledged</t>
  </si>
  <si>
    <t>100% of the common voting stock of its wholly owned subsidiary, Universal Guaranty Life Insurance Company ("UG").</t>
  </si>
  <si>
    <t>UTG 2013-11-20 [Member] | UG [Member]</t>
  </si>
  <si>
    <t>Percentage of common voting stock pledged</t>
  </si>
  <si>
    <t>UG Avalon 2015-06-02 [Member] | UG [Member]</t>
  </si>
  <si>
    <t>Jun. 2,
		2015</t>
  </si>
  <si>
    <t>May 10,
		2017</t>
  </si>
  <si>
    <t>Credit Arrangements, Stock Buy-Back Program (Details)</t>
  </si>
  <si>
    <t>Jul. 22, 2016USD ($)Noteshares</t>
  </si>
  <si>
    <t>Dec. 31, 2016USD ($)shares</t>
  </si>
  <si>
    <t>STOCK REPURCHASE PROGRAM [Abstract]</t>
  </si>
  <si>
    <t>Treasury stock, shares, acquired (in shares) | shares</t>
  </si>
  <si>
    <t>% of shares owned by shareholder</t>
  </si>
  <si>
    <t>Amount paid to repurchase shares during the year | $</t>
  </si>
  <si>
    <t>Stock Buy-Back Program [Member]</t>
  </si>
  <si>
    <t>Stock Buy-Back Program [Member] | Promissory Notes [Member]</t>
  </si>
  <si>
    <t>Number of promissory notes issued | Note</t>
  </si>
  <si>
    <t>Debt Instrument, Interest Rate, Stated Percentage</t>
  </si>
  <si>
    <t>Stock Buy-Back Program [Member] | Promissory Notes [Member] | First Half of Note Value [Member]</t>
  </si>
  <si>
    <t>Debt instrument, term</t>
  </si>
  <si>
    <t>1 year</t>
  </si>
  <si>
    <t>Stock Buy-Back Program [Member] | Promissory Notes [Member] | Second Half of Note Value [Member]</t>
  </si>
  <si>
    <t>2 years</t>
  </si>
  <si>
    <t>Commitments and Contingencies (Details)</t>
  </si>
  <si>
    <t>Dec. 31, 2016USD ($)</t>
  </si>
  <si>
    <t>RLF III, LLC [Member]</t>
  </si>
  <si>
    <t>Investment Commitment [Line Items]</t>
  </si>
  <si>
    <t>Total Funding Commitment</t>
  </si>
  <si>
    <t>Unfunded Commitment</t>
  </si>
  <si>
    <t>Sovereign's Capital, LP Fund I [Member]</t>
  </si>
  <si>
    <t>UGLIC, LLC [Member]</t>
  </si>
  <si>
    <t>Sovereigns Capital LP Fund II [Member]</t>
  </si>
  <si>
    <t>Barton Springs Music, LLC [Member]</t>
  </si>
  <si>
    <t>Master Mineral Holdings II, LP [Member]</t>
  </si>
  <si>
    <t>Shareholders' Equity (Details) - USD ($)</t>
  </si>
  <si>
    <t>Jul. 22, 2016</t>
  </si>
  <si>
    <t>Jul. 14, 2016</t>
  </si>
  <si>
    <t>Jun. 15, 2016</t>
  </si>
  <si>
    <t>Increase in stock repurchase program authorized amount</t>
  </si>
  <si>
    <t>Stock repurchase program authorized amount</t>
  </si>
  <si>
    <t>Amount of common stock repurchased</t>
  </si>
  <si>
    <t>Treasury stock, shares, acquired (in shares)</t>
  </si>
  <si>
    <t>Amount paid to repurchase shares during the year</t>
  </si>
  <si>
    <t>Number of common stock acquired (in shares)</t>
  </si>
  <si>
    <t>Percent of shares owned by shareholder</t>
  </si>
  <si>
    <t>Price paid per share</t>
  </si>
  <si>
    <t>Director Compensation [Abstract]</t>
  </si>
  <si>
    <t>Number of shares issued (in shares)</t>
  </si>
  <si>
    <t>Annual retainer fee paid to Director</t>
  </si>
  <si>
    <t>Per meeting fee paid to Director</t>
  </si>
  <si>
    <t>Stock issued during period price per share (in dollars per share)</t>
  </si>
  <si>
    <t>Share-based Compensation, Total</t>
  </si>
  <si>
    <t>Earnings Per Share [Abstract]</t>
  </si>
  <si>
    <t>Basic Shares (Denominator) (in shares)</t>
  </si>
  <si>
    <t>Effect of Dilutive Securities (Denominator) (in shares)</t>
  </si>
  <si>
    <t>Diluted Shares (Denominator) (in shares)</t>
  </si>
  <si>
    <t>Minimum statutory surplus required to maintain</t>
  </si>
  <si>
    <t>Period from declaration of ordinary dividend requires notification to insurance commissioner</t>
  </si>
  <si>
    <t>5 days</t>
  </si>
  <si>
    <t>Minimum period prior to payment of dividend requires notification to insurance commissioner</t>
  </si>
  <si>
    <t>10 days</t>
  </si>
  <si>
    <t>Percentage of statutory capital and surplus</t>
  </si>
  <si>
    <t>10.00%</t>
  </si>
  <si>
    <t>Ordinary dividends paid</t>
  </si>
  <si>
    <t>Period for which no extraordinary dividends paid</t>
  </si>
  <si>
    <t>Statutory Accounting (Details) - USD ($)</t>
  </si>
  <si>
    <t>Statutory Accounting Practices [Line Items]</t>
  </si>
  <si>
    <t>Net income (loss)</t>
  </si>
  <si>
    <t>Capital and surplus</t>
  </si>
  <si>
    <t>Related Party Transactions (Details) - USD ($)</t>
  </si>
  <si>
    <t>Feb. 20, 2003</t>
  </si>
  <si>
    <t>Jul. 31, 2014</t>
  </si>
  <si>
    <t>Sep. 28, 2011</t>
  </si>
  <si>
    <t>Mar. 30, 2009</t>
  </si>
  <si>
    <t>Purchased trust preferred security offering</t>
  </si>
  <si>
    <t>Dividend income</t>
  </si>
  <si>
    <t>Ownership interest in aircraft</t>
  </si>
  <si>
    <t>30.10%</t>
  </si>
  <si>
    <t>8.08%</t>
  </si>
  <si>
    <t>Initial payment - Aircraft joint ownership agreement</t>
  </si>
  <si>
    <t>Monthly operational fees</t>
  </si>
  <si>
    <t>Costs associated with aircraft</t>
  </si>
  <si>
    <t>Administrative Services and Cost</t>
  </si>
  <si>
    <t>Servicing fees</t>
  </si>
  <si>
    <t>Origination fees</t>
  </si>
  <si>
    <t>Reimbursement cost</t>
  </si>
  <si>
    <t>Total reimbursement payment</t>
  </si>
  <si>
    <t>Loans participated to FSF</t>
  </si>
  <si>
    <t>Rent Paid Per Month</t>
  </si>
  <si>
    <t>Rental cost Paid to FSNB</t>
  </si>
  <si>
    <t>UTG/FSF Partnership Amt Contributed</t>
  </si>
  <si>
    <t>FSF Ownership in Partnership</t>
  </si>
  <si>
    <t>FSBI [Member]</t>
  </si>
  <si>
    <t>Term for mandatory redemption</t>
  </si>
  <si>
    <t>P30Y</t>
  </si>
  <si>
    <t>Term for call provision</t>
  </si>
  <si>
    <t>P5Y</t>
  </si>
  <si>
    <t>Dividend rate</t>
  </si>
  <si>
    <t>6.515%</t>
  </si>
  <si>
    <t>Equity Method Investments</t>
  </si>
  <si>
    <t>Other Cash Flow Disclosures (Details) - USD ($)</t>
  </si>
  <si>
    <t>Interest</t>
  </si>
  <si>
    <t>Federal income tax</t>
  </si>
  <si>
    <t>Concentrations (Details)</t>
  </si>
  <si>
    <t>Dec. 31, 2016USD ($)States</t>
  </si>
  <si>
    <t>Dec. 31, 2015USD ($)</t>
  </si>
  <si>
    <t>Number of states by which entity primarily serves | States</t>
  </si>
  <si>
    <t>Percentage of total direct premium from major states</t>
  </si>
  <si>
    <t>55.00%</t>
  </si>
  <si>
    <t>54.00%</t>
  </si>
  <si>
    <t>Maximum retention limits per life | $</t>
  </si>
  <si>
    <t>Life insurance ceded, percentage</t>
  </si>
  <si>
    <t>21.00%</t>
  </si>
  <si>
    <t>Percentage of premium income represents for insurance ceded</t>
  </si>
  <si>
    <t>28.00%</t>
  </si>
  <si>
    <t>3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24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8680127</v>
      </c>
    </row>
    <row r="12" spans="1:4">
      <c r="A12" s="4" t="s">
        <v>19</v>
      </c>
      <c r="C12" s="5" t="n">
        <v>334992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7239718</v>
      </c>
      <c r="C3" s="6" t="n">
        <v>185119097</v>
      </c>
    </row>
    <row r="4" spans="1:3">
      <c r="A4" s="4" t="s">
        <v>33</v>
      </c>
      <c r="B4" s="5" t="n">
        <v>51707103</v>
      </c>
      <c r="C4" s="5" t="n">
        <v>45685340</v>
      </c>
    </row>
    <row r="5" spans="1:3">
      <c r="A5" s="4" t="s">
        <v>34</v>
      </c>
      <c r="B5" s="5" t="n">
        <v>2500</v>
      </c>
      <c r="C5" s="5" t="n">
        <v>0</v>
      </c>
    </row>
    <row r="6" spans="1:3">
      <c r="A6" s="4" t="s">
        <v>35</v>
      </c>
      <c r="B6" s="5" t="n">
        <v>18577372</v>
      </c>
      <c r="C6" s="5" t="n">
        <v>17769930</v>
      </c>
    </row>
    <row r="7" spans="1:3">
      <c r="A7" s="4" t="s">
        <v>36</v>
      </c>
      <c r="B7" s="5" t="n">
        <v>57138980</v>
      </c>
      <c r="C7" s="5" t="n">
        <v>47650102</v>
      </c>
    </row>
    <row r="8" spans="1:3">
      <c r="A8" s="4" t="s">
        <v>37</v>
      </c>
      <c r="B8" s="5" t="n">
        <v>16876485</v>
      </c>
      <c r="C8" s="5" t="n">
        <v>10597907</v>
      </c>
    </row>
    <row r="9" spans="1:3">
      <c r="A9" s="4" t="s">
        <v>38</v>
      </c>
      <c r="B9" s="5" t="n">
        <v>10070134</v>
      </c>
      <c r="C9" s="5" t="n">
        <v>10684244</v>
      </c>
    </row>
    <row r="10" spans="1:3">
      <c r="A10" s="4" t="s">
        <v>39</v>
      </c>
      <c r="B10" s="5" t="n">
        <v>341612292</v>
      </c>
      <c r="C10" s="5" t="n">
        <v>317506620</v>
      </c>
    </row>
    <row r="11" spans="1:3">
      <c r="A11" s="4" t="s">
        <v>40</v>
      </c>
      <c r="B11" s="5" t="n">
        <v>15156548</v>
      </c>
      <c r="C11" s="5" t="n">
        <v>11822615</v>
      </c>
    </row>
    <row r="12" spans="1:3">
      <c r="A12" s="4" t="s">
        <v>41</v>
      </c>
      <c r="B12" s="5" t="n">
        <v>2872850</v>
      </c>
      <c r="C12" s="5" t="n">
        <v>2821338</v>
      </c>
    </row>
    <row r="13" spans="1:3">
      <c r="A13" s="3" t="s">
        <v>42</v>
      </c>
    </row>
    <row r="14" spans="1:3">
      <c r="A14" s="4" t="s">
        <v>43</v>
      </c>
      <c r="B14" s="5" t="n">
        <v>26974819</v>
      </c>
      <c r="C14" s="5" t="n">
        <v>27462830</v>
      </c>
    </row>
    <row r="15" spans="1:3">
      <c r="A15" s="4" t="s">
        <v>44</v>
      </c>
      <c r="B15" s="5" t="n">
        <v>3952465</v>
      </c>
      <c r="C15" s="5" t="n">
        <v>3553978</v>
      </c>
    </row>
    <row r="16" spans="1:3">
      <c r="A16" s="4" t="s">
        <v>45</v>
      </c>
      <c r="B16" s="5" t="n">
        <v>7267397</v>
      </c>
      <c r="C16" s="5" t="n">
        <v>8140379</v>
      </c>
    </row>
    <row r="17" spans="1:3">
      <c r="A17" s="4" t="s">
        <v>46</v>
      </c>
      <c r="B17" s="5" t="n">
        <v>1564944</v>
      </c>
      <c r="C17" s="5" t="n">
        <v>2016611</v>
      </c>
    </row>
    <row r="18" spans="1:3">
      <c r="A18" s="4" t="s">
        <v>47</v>
      </c>
      <c r="B18" s="5" t="n">
        <v>1223682</v>
      </c>
      <c r="C18" s="5" t="n">
        <v>619043</v>
      </c>
    </row>
    <row r="19" spans="1:3">
      <c r="A19" s="4" t="s">
        <v>48</v>
      </c>
      <c r="B19" s="5" t="n">
        <v>1476356</v>
      </c>
      <c r="C19" s="5" t="n">
        <v>3283681</v>
      </c>
    </row>
    <row r="20" spans="1:3">
      <c r="A20" s="4" t="s">
        <v>49</v>
      </c>
      <c r="B20" s="5" t="n">
        <v>402101353</v>
      </c>
      <c r="C20" s="5" t="n">
        <v>377227095</v>
      </c>
    </row>
    <row r="21" spans="1:3">
      <c r="A21" s="3" t="s">
        <v>50</v>
      </c>
    </row>
    <row r="22" spans="1:3">
      <c r="A22" s="4" t="s">
        <v>43</v>
      </c>
      <c r="B22" s="5" t="n">
        <v>263844559</v>
      </c>
      <c r="C22" s="5" t="n">
        <v>269119859</v>
      </c>
    </row>
    <row r="23" spans="1:3">
      <c r="A23" s="4" t="s">
        <v>51</v>
      </c>
      <c r="B23" s="5" t="n">
        <v>3889572</v>
      </c>
      <c r="C23" s="5" t="n">
        <v>3759565</v>
      </c>
    </row>
    <row r="24" spans="1:3">
      <c r="A24" s="4" t="s">
        <v>52</v>
      </c>
      <c r="B24" s="5" t="n">
        <v>428769</v>
      </c>
      <c r="C24" s="5" t="n">
        <v>457774</v>
      </c>
    </row>
    <row r="25" spans="1:3">
      <c r="A25" s="4" t="s">
        <v>53</v>
      </c>
      <c r="B25" s="5" t="n">
        <v>14504583</v>
      </c>
      <c r="C25" s="5" t="n">
        <v>14233644</v>
      </c>
    </row>
    <row r="26" spans="1:3">
      <c r="A26" s="4" t="s">
        <v>54</v>
      </c>
      <c r="B26" s="5" t="n">
        <v>15459049</v>
      </c>
      <c r="C26" s="5" t="n">
        <v>3405467</v>
      </c>
    </row>
    <row r="27" spans="1:3">
      <c r="A27" s="4" t="s">
        <v>55</v>
      </c>
      <c r="B27" s="5" t="n">
        <v>2900000</v>
      </c>
      <c r="C27" s="5" t="n">
        <v>0</v>
      </c>
    </row>
    <row r="28" spans="1:3">
      <c r="A28" s="4" t="s">
        <v>56</v>
      </c>
      <c r="B28" s="5" t="n">
        <v>1439</v>
      </c>
      <c r="C28" s="5" t="n">
        <v>28609</v>
      </c>
    </row>
    <row r="29" spans="1:3">
      <c r="A29" s="4" t="s">
        <v>57</v>
      </c>
      <c r="B29" s="5" t="n">
        <v>6771540</v>
      </c>
      <c r="C29" s="5" t="n">
        <v>9234675</v>
      </c>
    </row>
    <row r="30" spans="1:3">
      <c r="A30" s="4" t="s">
        <v>58</v>
      </c>
      <c r="B30" s="5" t="n">
        <v>307799511</v>
      </c>
      <c r="C30" s="5" t="n">
        <v>300239593</v>
      </c>
    </row>
    <row r="31" spans="1:3">
      <c r="A31" s="3" t="s">
        <v>59</v>
      </c>
    </row>
    <row r="32" spans="1:3">
      <c r="A32" s="4" t="s">
        <v>60</v>
      </c>
      <c r="B32" s="5" t="n">
        <v>3350</v>
      </c>
      <c r="C32" s="5" t="n">
        <v>3699</v>
      </c>
    </row>
    <row r="33" spans="1:3">
      <c r="A33" s="4" t="s">
        <v>61</v>
      </c>
      <c r="B33" s="5" t="n">
        <v>37878712</v>
      </c>
      <c r="C33" s="5" t="n">
        <v>43002670</v>
      </c>
    </row>
    <row r="34" spans="1:3">
      <c r="A34" s="4" t="s">
        <v>62</v>
      </c>
      <c r="B34" s="5" t="n">
        <v>34230307</v>
      </c>
      <c r="C34" s="5" t="n">
        <v>33062282</v>
      </c>
    </row>
    <row r="35" spans="1:3">
      <c r="A35" s="4" t="s">
        <v>63</v>
      </c>
      <c r="B35" s="5" t="n">
        <v>20353692</v>
      </c>
      <c r="C35" s="5" t="n">
        <v>-1183552</v>
      </c>
    </row>
    <row r="36" spans="1:3">
      <c r="A36" s="4" t="s">
        <v>64</v>
      </c>
      <c r="B36" s="5" t="n">
        <v>92466061</v>
      </c>
      <c r="C36" s="5" t="n">
        <v>74885099</v>
      </c>
    </row>
    <row r="37" spans="1:3">
      <c r="A37" s="4" t="s">
        <v>65</v>
      </c>
      <c r="B37" s="5" t="n">
        <v>1835781</v>
      </c>
      <c r="C37" s="5" t="n">
        <v>2102403</v>
      </c>
    </row>
    <row r="38" spans="1:3">
      <c r="A38" s="4" t="s">
        <v>66</v>
      </c>
      <c r="B38" s="5" t="n">
        <v>94301842</v>
      </c>
      <c r="C38" s="5" t="n">
        <v>76987502</v>
      </c>
    </row>
    <row r="39" spans="1:3">
      <c r="A39" s="4" t="s">
        <v>67</v>
      </c>
      <c r="B39" s="6" t="n">
        <v>402101353</v>
      </c>
      <c r="C39" s="6" t="n">
        <v>377227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1</v>
      </c>
    </row>
    <row r="4" spans="1:2">
      <c r="A4" s="4" t="s">
        <v>223</v>
      </c>
      <c r="B4" s="4" t="s">
        <v>223</v>
      </c>
    </row>
    <row r="5" spans="1:2">
      <c r="A5" s="4" t="s">
        <v>224</v>
      </c>
      <c r="B5" s="4" t="s">
        <v>224</v>
      </c>
    </row>
    <row r="6" spans="1:2">
      <c r="A6" s="4" t="s">
        <v>225</v>
      </c>
      <c r="B6" s="4" t="s">
        <v>225</v>
      </c>
    </row>
    <row r="7" spans="1:2">
      <c r="A7" s="4" t="s">
        <v>183</v>
      </c>
      <c r="B7" s="4" t="s">
        <v>226</v>
      </c>
    </row>
    <row r="8" spans="1:2">
      <c r="A8" s="4" t="s">
        <v>227</v>
      </c>
      <c r="B8" s="4" t="s">
        <v>228</v>
      </c>
    </row>
    <row r="9" spans="1:2">
      <c r="A9" s="4" t="s">
        <v>229</v>
      </c>
      <c r="B9" s="4" t="s">
        <v>230</v>
      </c>
    </row>
    <row r="10" spans="1:2">
      <c r="A10" s="4" t="s">
        <v>231</v>
      </c>
      <c r="B10" s="4" t="s">
        <v>232</v>
      </c>
    </row>
    <row r="11" spans="1:2">
      <c r="A11" s="4" t="s">
        <v>189</v>
      </c>
      <c r="B11" s="4" t="s">
        <v>233</v>
      </c>
    </row>
    <row r="12" spans="1:2">
      <c r="A12" s="4" t="s">
        <v>192</v>
      </c>
      <c r="B12" s="4" t="s">
        <v>234</v>
      </c>
    </row>
    <row r="13" spans="1:2">
      <c r="A13" s="4" t="s">
        <v>235</v>
      </c>
      <c r="B13" s="4" t="s">
        <v>235</v>
      </c>
    </row>
    <row r="14" spans="1:2">
      <c r="A14" s="4" t="s">
        <v>236</v>
      </c>
      <c r="B14" s="4" t="s">
        <v>237</v>
      </c>
    </row>
    <row r="15" spans="1:2">
      <c r="A15" s="4" t="s">
        <v>238</v>
      </c>
      <c r="B15" s="4" t="s">
        <v>238</v>
      </c>
    </row>
    <row r="16" spans="1:2">
      <c r="A16" s="4" t="s">
        <v>195</v>
      </c>
      <c r="B16" s="4" t="s">
        <v>239</v>
      </c>
    </row>
    <row r="17" spans="1:2">
      <c r="A17" s="4" t="s">
        <v>240</v>
      </c>
      <c r="B17" s="4" t="s">
        <v>240</v>
      </c>
    </row>
    <row r="18" spans="1:2">
      <c r="A18" s="4" t="s">
        <v>241</v>
      </c>
      <c r="B18" s="4" t="s">
        <v>241</v>
      </c>
    </row>
    <row r="19" spans="1:2">
      <c r="A19" s="4" t="s">
        <v>242</v>
      </c>
      <c r="B1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192</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0</v>
      </c>
    </row>
    <row r="2" spans="1:3">
      <c r="A2" s="3" t="s">
        <v>31</v>
      </c>
    </row>
    <row r="3" spans="1:3">
      <c r="A3" s="4" t="s">
        <v>69</v>
      </c>
      <c r="B3" s="6" t="n">
        <v>170595860</v>
      </c>
      <c r="C3" s="6" t="n">
        <v>188647671</v>
      </c>
    </row>
    <row r="4" spans="1:3">
      <c r="A4" s="4" t="s">
        <v>70</v>
      </c>
      <c r="B4" s="5" t="n">
        <v>37014712</v>
      </c>
      <c r="C4" s="5" t="n">
        <v>43954737</v>
      </c>
    </row>
    <row r="5" spans="1:3">
      <c r="A5" s="4" t="s">
        <v>71</v>
      </c>
      <c r="B5" s="5" t="n">
        <v>70690</v>
      </c>
      <c r="C5" s="5" t="n">
        <v>0</v>
      </c>
    </row>
    <row r="6" spans="1:3">
      <c r="A6" s="3" t="s">
        <v>72</v>
      </c>
    </row>
    <row r="7" spans="1:3">
      <c r="A7" s="4" t="s">
        <v>73</v>
      </c>
      <c r="B7" s="6" t="n">
        <v>181159</v>
      </c>
      <c r="C7" s="6" t="n">
        <v>108881</v>
      </c>
    </row>
    <row r="8" spans="1:3">
      <c r="A8" s="3" t="s">
        <v>59</v>
      </c>
    </row>
    <row r="9" spans="1:3">
      <c r="A9" s="4" t="s">
        <v>74</v>
      </c>
      <c r="B9" s="7" t="n">
        <v>0.001</v>
      </c>
      <c r="C9" s="7" t="n">
        <v>0.001</v>
      </c>
    </row>
    <row r="10" spans="1:3">
      <c r="A10" s="4" t="s">
        <v>75</v>
      </c>
      <c r="B10" s="5" t="n">
        <v>7000000</v>
      </c>
      <c r="C10" s="5" t="n">
        <v>7000000</v>
      </c>
    </row>
    <row r="11" spans="1:3">
      <c r="A11" s="4" t="s">
        <v>76</v>
      </c>
      <c r="B11" s="5" t="n">
        <v>3349927</v>
      </c>
    </row>
    <row r="12" spans="1:3">
      <c r="A12" s="4" t="s">
        <v>77</v>
      </c>
      <c r="B12" s="5" t="n">
        <v>3349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6" t="n">
        <v>125000</v>
      </c>
      <c r="C4" s="6" t="n">
        <v>125000</v>
      </c>
    </row>
    <row r="5" spans="1:3">
      <c r="A5" s="3" t="s">
        <v>306</v>
      </c>
    </row>
    <row r="6" spans="1:3">
      <c r="A6" s="4" t="s">
        <v>307</v>
      </c>
      <c r="B6" s="5" t="n">
        <v>451667</v>
      </c>
      <c r="C6" s="5" t="n">
        <v>459218</v>
      </c>
    </row>
    <row r="7" spans="1:3">
      <c r="A7" s="4" t="s">
        <v>308</v>
      </c>
      <c r="B7" s="6" t="n">
        <v>4779216</v>
      </c>
      <c r="C7" s="6" t="n">
        <v>4327549</v>
      </c>
    </row>
    <row r="8" spans="1:3">
      <c r="A8" s="4" t="s">
        <v>309</v>
      </c>
    </row>
    <row r="9" spans="1:3">
      <c r="A9" s="3" t="s">
        <v>310</v>
      </c>
    </row>
    <row r="10" spans="1:3">
      <c r="A10" s="4" t="s">
        <v>311</v>
      </c>
      <c r="B10" s="4" t="s">
        <v>312</v>
      </c>
    </row>
    <row r="11" spans="1:3">
      <c r="A11" s="4" t="s">
        <v>313</v>
      </c>
    </row>
    <row r="12" spans="1:3">
      <c r="A12" s="3" t="s">
        <v>306</v>
      </c>
    </row>
    <row r="13" spans="1:3">
      <c r="A13" s="4" t="s">
        <v>314</v>
      </c>
      <c r="B13" s="4" t="s">
        <v>315</v>
      </c>
    </row>
    <row r="14" spans="1:3">
      <c r="A14" s="4" t="s">
        <v>316</v>
      </c>
    </row>
    <row r="15" spans="1:3">
      <c r="A15" s="3" t="s">
        <v>306</v>
      </c>
    </row>
    <row r="16" spans="1:3">
      <c r="A16" s="4" t="s">
        <v>314</v>
      </c>
      <c r="B16" s="4" t="s">
        <v>317</v>
      </c>
    </row>
    <row r="17" spans="1:3">
      <c r="A17" s="4" t="s">
        <v>318</v>
      </c>
    </row>
    <row r="18" spans="1:3">
      <c r="A18" s="3" t="s">
        <v>319</v>
      </c>
    </row>
    <row r="19" spans="1:3">
      <c r="A19" s="4" t="s">
        <v>320</v>
      </c>
      <c r="B19" s="4" t="s">
        <v>321</v>
      </c>
    </row>
    <row r="20" spans="1:3">
      <c r="A20" s="4" t="s">
        <v>322</v>
      </c>
    </row>
    <row r="21" spans="1:3">
      <c r="A21" s="3" t="s">
        <v>323</v>
      </c>
    </row>
    <row r="22" spans="1:3">
      <c r="A22" s="4" t="s">
        <v>324</v>
      </c>
      <c r="B22" s="4" t="s">
        <v>325</v>
      </c>
    </row>
    <row r="23" spans="1:3">
      <c r="A23" s="4" t="s">
        <v>326</v>
      </c>
    </row>
    <row r="24" spans="1:3">
      <c r="A24" s="3" t="s">
        <v>323</v>
      </c>
    </row>
    <row r="25" spans="1:3">
      <c r="A25" s="4" t="s">
        <v>324</v>
      </c>
      <c r="B25" s="4" t="s">
        <v>327</v>
      </c>
    </row>
    <row r="26" spans="1:3">
      <c r="A26" s="4" t="s">
        <v>328</v>
      </c>
    </row>
    <row r="27" spans="1:3">
      <c r="A27" s="3" t="s">
        <v>323</v>
      </c>
    </row>
    <row r="28" spans="1:3">
      <c r="A28" s="4" t="s">
        <v>329</v>
      </c>
      <c r="B28" s="4" t="s">
        <v>330</v>
      </c>
      <c r="C28" s="4" t="s">
        <v>330</v>
      </c>
    </row>
    <row r="29" spans="1:3">
      <c r="A29" s="4" t="s">
        <v>331</v>
      </c>
    </row>
    <row r="30" spans="1:3">
      <c r="A30" s="3" t="s">
        <v>323</v>
      </c>
    </row>
    <row r="31" spans="1:3">
      <c r="A31" s="4" t="s">
        <v>329</v>
      </c>
      <c r="B31" s="4" t="s">
        <v>327</v>
      </c>
      <c r="C31" s="4" t="s">
        <v>327</v>
      </c>
    </row>
    <row r="32" spans="1:3">
      <c r="A32" s="4" t="s">
        <v>332</v>
      </c>
    </row>
    <row r="33" spans="1:3">
      <c r="A33" s="3" t="s">
        <v>323</v>
      </c>
    </row>
    <row r="34" spans="1:3">
      <c r="A34" s="4" t="s">
        <v>329</v>
      </c>
      <c r="B34" s="4" t="s">
        <v>330</v>
      </c>
      <c r="C34" s="4" t="s">
        <v>330</v>
      </c>
    </row>
    <row r="35" spans="1:3">
      <c r="A35" s="4" t="s">
        <v>333</v>
      </c>
    </row>
    <row r="36" spans="1:3">
      <c r="A36" s="3" t="s">
        <v>323</v>
      </c>
    </row>
    <row r="37" spans="1:3">
      <c r="A37" s="4" t="s">
        <v>329</v>
      </c>
      <c r="B37" s="4" t="s">
        <v>327</v>
      </c>
      <c r="C37" s="4" t="s">
        <v>327</v>
      </c>
    </row>
    <row r="38" spans="1:3">
      <c r="A38" s="4" t="s">
        <v>334</v>
      </c>
    </row>
    <row r="39" spans="1:3">
      <c r="A39" s="3" t="s">
        <v>323</v>
      </c>
    </row>
    <row r="40" spans="1:3">
      <c r="A40" s="4" t="s">
        <v>324</v>
      </c>
      <c r="B40" s="4" t="s">
        <v>335</v>
      </c>
    </row>
    <row r="41" spans="1:3">
      <c r="A41" s="4" t="s">
        <v>336</v>
      </c>
    </row>
    <row r="42" spans="1:3">
      <c r="A42" s="3" t="s">
        <v>323</v>
      </c>
    </row>
    <row r="43" spans="1:3">
      <c r="A43" s="4" t="s">
        <v>324</v>
      </c>
      <c r="B43"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79"/>
    <col customWidth="1" max="2" min="2" width="34"/>
    <col customWidth="1" max="3" min="3" width="34"/>
  </cols>
  <sheetData>
    <row r="1" spans="1:3">
      <c r="A1" s="1" t="s">
        <v>338</v>
      </c>
      <c r="B1" s="2" t="s">
        <v>1</v>
      </c>
    </row>
    <row r="2" spans="1:3">
      <c r="B2" s="2" t="s">
        <v>339</v>
      </c>
      <c r="C2" s="2" t="s">
        <v>340</v>
      </c>
    </row>
    <row r="3" spans="1:3">
      <c r="A3" s="3" t="s">
        <v>341</v>
      </c>
    </row>
    <row r="4" spans="1:3">
      <c r="A4" s="4" t="s">
        <v>342</v>
      </c>
      <c r="B4" s="6" t="n">
        <v>170595860</v>
      </c>
      <c r="C4" s="6" t="n">
        <v>188647671</v>
      </c>
    </row>
    <row r="5" spans="1:3">
      <c r="A5" s="4" t="s">
        <v>343</v>
      </c>
      <c r="B5" s="5" t="n">
        <v>187239718</v>
      </c>
      <c r="C5" s="5" t="n">
        <v>185119097</v>
      </c>
    </row>
    <row r="6" spans="1:3">
      <c r="A6" s="3" t="s">
        <v>344</v>
      </c>
    </row>
    <row r="7" spans="1:3">
      <c r="A7" s="4" t="s">
        <v>342</v>
      </c>
      <c r="B7" s="5" t="n">
        <v>37014712</v>
      </c>
      <c r="C7" s="5" t="n">
        <v>43954737</v>
      </c>
    </row>
    <row r="8" spans="1:3">
      <c r="A8" s="4" t="s">
        <v>345</v>
      </c>
      <c r="B8" s="5" t="n">
        <v>15214862</v>
      </c>
      <c r="C8" s="5" t="n">
        <v>2119205</v>
      </c>
    </row>
    <row r="9" spans="1:3">
      <c r="A9" s="4" t="s">
        <v>346</v>
      </c>
      <c r="B9" s="5" t="n">
        <v>-522471</v>
      </c>
      <c r="C9" s="5" t="n">
        <v>-388602</v>
      </c>
    </row>
    <row r="10" spans="1:3">
      <c r="A10" s="4" t="s">
        <v>343</v>
      </c>
      <c r="B10" s="5" t="n">
        <v>51707103</v>
      </c>
      <c r="C10" s="5" t="n">
        <v>45685340</v>
      </c>
    </row>
    <row r="11" spans="1:3">
      <c r="A11" s="3" t="s">
        <v>347</v>
      </c>
    </row>
    <row r="12" spans="1:3">
      <c r="A12" s="4" t="s">
        <v>342</v>
      </c>
      <c r="B12" s="5" t="n">
        <v>207610572</v>
      </c>
      <c r="C12" s="5" t="n">
        <v>232602408</v>
      </c>
    </row>
    <row r="13" spans="1:3">
      <c r="A13" s="4" t="s">
        <v>345</v>
      </c>
      <c r="B13" s="5" t="n">
        <v>33526923</v>
      </c>
      <c r="C13" s="5" t="n">
        <v>7331094</v>
      </c>
    </row>
    <row r="14" spans="1:3">
      <c r="A14" s="4" t="s">
        <v>346</v>
      </c>
      <c r="B14" s="5" t="n">
        <v>-2190674</v>
      </c>
      <c r="C14" s="5" t="n">
        <v>-9129065</v>
      </c>
    </row>
    <row r="15" spans="1:3">
      <c r="A15" s="4" t="s">
        <v>343</v>
      </c>
      <c r="B15" s="5" t="n">
        <v>238946821</v>
      </c>
      <c r="C15" s="5" t="n">
        <v>230804437</v>
      </c>
    </row>
    <row r="16" spans="1:3">
      <c r="A16" s="3" t="s">
        <v>348</v>
      </c>
    </row>
    <row r="17" spans="1:3">
      <c r="A17" s="4" t="s">
        <v>349</v>
      </c>
      <c r="B17" s="5" t="n">
        <v>8178067</v>
      </c>
    </row>
    <row r="18" spans="1:3">
      <c r="A18" s="4" t="s">
        <v>350</v>
      </c>
      <c r="B18" s="5" t="n">
        <v>28138646</v>
      </c>
    </row>
    <row r="19" spans="1:3">
      <c r="A19" s="4" t="s">
        <v>351</v>
      </c>
      <c r="B19" s="5" t="n">
        <v>45573480</v>
      </c>
    </row>
    <row r="20" spans="1:3">
      <c r="A20" s="4" t="s">
        <v>352</v>
      </c>
      <c r="B20" s="5" t="n">
        <v>88705667</v>
      </c>
    </row>
    <row r="21" spans="1:3">
      <c r="A21" s="4" t="s">
        <v>353</v>
      </c>
      <c r="B21" s="5" t="n">
        <v>0</v>
      </c>
    </row>
    <row r="22" spans="1:3">
      <c r="A22" s="4" t="s">
        <v>342</v>
      </c>
      <c r="B22" s="5" t="n">
        <v>170595860</v>
      </c>
      <c r="C22" s="5" t="n">
        <v>188647671</v>
      </c>
    </row>
    <row r="23" spans="1:3">
      <c r="A23" s="3" t="s">
        <v>354</v>
      </c>
    </row>
    <row r="24" spans="1:3">
      <c r="A24" s="4" t="s">
        <v>349</v>
      </c>
      <c r="B24" s="5" t="n">
        <v>8350504</v>
      </c>
    </row>
    <row r="25" spans="1:3">
      <c r="A25" s="4" t="s">
        <v>350</v>
      </c>
      <c r="B25" s="5" t="n">
        <v>40984724</v>
      </c>
    </row>
    <row r="26" spans="1:3">
      <c r="A26" s="4" t="s">
        <v>351</v>
      </c>
      <c r="B26" s="5" t="n">
        <v>47258739</v>
      </c>
    </row>
    <row r="27" spans="1:3">
      <c r="A27" s="4" t="s">
        <v>352</v>
      </c>
      <c r="B27" s="5" t="n">
        <v>90645751</v>
      </c>
    </row>
    <row r="28" spans="1:3">
      <c r="A28" s="4" t="s">
        <v>355</v>
      </c>
      <c r="B28" s="5" t="n">
        <v>0</v>
      </c>
    </row>
    <row r="29" spans="1:3">
      <c r="A29" s="4" t="s">
        <v>32</v>
      </c>
      <c r="B29" s="5" t="n">
        <v>187239718</v>
      </c>
      <c r="C29" s="5" t="n">
        <v>185119097</v>
      </c>
    </row>
    <row r="30" spans="1:3">
      <c r="A30" s="4" t="s">
        <v>356</v>
      </c>
      <c r="B30" s="5" t="n">
        <v>33064563</v>
      </c>
      <c r="C30" s="5" t="n">
        <v>13352934</v>
      </c>
    </row>
    <row r="31" spans="1:3">
      <c r="A31" s="3" t="s">
        <v>357</v>
      </c>
    </row>
    <row r="32" spans="1:3">
      <c r="A32" s="4" t="s">
        <v>358</v>
      </c>
      <c r="B32" s="5" t="n">
        <v>2500</v>
      </c>
      <c r="C32" s="5" t="n">
        <v>0</v>
      </c>
    </row>
    <row r="33" spans="1:3">
      <c r="A33" s="4" t="s">
        <v>359</v>
      </c>
      <c r="B33" s="5" t="n">
        <v>-1439</v>
      </c>
      <c r="C33" s="5" t="n">
        <v>-28609</v>
      </c>
    </row>
    <row r="34" spans="1:3">
      <c r="A34" s="3" t="s">
        <v>360</v>
      </c>
    </row>
    <row r="35" spans="1:3">
      <c r="A35" s="4" t="s">
        <v>361</v>
      </c>
      <c r="B35" s="5" t="n">
        <v>31259</v>
      </c>
      <c r="C35" s="5" t="n">
        <v>-945128</v>
      </c>
    </row>
    <row r="36" spans="1:3">
      <c r="A36" s="4" t="s">
        <v>362</v>
      </c>
      <c r="B36" s="5" t="n">
        <v>0</v>
      </c>
      <c r="C36" s="5" t="n">
        <v>515967</v>
      </c>
    </row>
    <row r="37" spans="1:3">
      <c r="A37" s="4" t="s">
        <v>363</v>
      </c>
      <c r="B37" s="5" t="n">
        <v>31259</v>
      </c>
      <c r="C37" s="5" t="n">
        <v>-429161</v>
      </c>
    </row>
    <row r="38" spans="1:3">
      <c r="A38" s="4" t="s">
        <v>364</v>
      </c>
      <c r="C38" s="5" t="n">
        <v>3224000</v>
      </c>
    </row>
    <row r="39" spans="1:3">
      <c r="A39" s="3" t="s">
        <v>365</v>
      </c>
    </row>
    <row r="40" spans="1:3">
      <c r="A40" s="4" t="s">
        <v>366</v>
      </c>
      <c r="B40" s="6" t="n">
        <v>6935273</v>
      </c>
      <c r="C40" s="6" t="n">
        <v>13774698</v>
      </c>
    </row>
    <row r="41" spans="1:3">
      <c r="A41" s="4" t="s">
        <v>367</v>
      </c>
      <c r="B41" s="4" t="s">
        <v>368</v>
      </c>
    </row>
    <row r="42" spans="1:3">
      <c r="A42" s="4" t="s">
        <v>369</v>
      </c>
      <c r="B42" s="4" t="s">
        <v>370</v>
      </c>
      <c r="C42" s="4" t="s">
        <v>370</v>
      </c>
    </row>
    <row r="43" spans="1:3">
      <c r="A43" s="4" t="s">
        <v>371</v>
      </c>
      <c r="B43" s="4" t="s">
        <v>372</v>
      </c>
    </row>
    <row r="44" spans="1:3">
      <c r="A44" s="4" t="s">
        <v>373</v>
      </c>
      <c r="B44" s="4" t="s">
        <v>374</v>
      </c>
      <c r="C44" s="4" t="s">
        <v>375</v>
      </c>
    </row>
    <row r="45" spans="1:3">
      <c r="A45" s="4" t="s">
        <v>376</v>
      </c>
      <c r="B45" s="6" t="n">
        <v>0</v>
      </c>
    </row>
    <row r="46" spans="1:3">
      <c r="A46" s="3" t="s">
        <v>377</v>
      </c>
    </row>
    <row r="47" spans="1:3">
      <c r="A47" s="4" t="s">
        <v>378</v>
      </c>
      <c r="B47" s="5" t="n">
        <v>8</v>
      </c>
      <c r="C47" s="5" t="n">
        <v>8</v>
      </c>
    </row>
    <row r="48" spans="1:3">
      <c r="A48" s="4" t="s">
        <v>379</v>
      </c>
      <c r="B48" s="5" t="n">
        <v>1</v>
      </c>
      <c r="C48" s="5" t="n">
        <v>1</v>
      </c>
    </row>
    <row r="49" spans="1:3">
      <c r="A49" s="4" t="s">
        <v>380</v>
      </c>
      <c r="B49" s="5" t="n">
        <v>2</v>
      </c>
      <c r="C49" s="5" t="n">
        <v>2</v>
      </c>
    </row>
    <row r="50" spans="1:3">
      <c r="A50" s="4" t="s">
        <v>381</v>
      </c>
      <c r="B50" s="5" t="n">
        <v>5</v>
      </c>
      <c r="C50" s="5" t="n">
        <v>7</v>
      </c>
    </row>
    <row r="51" spans="1:3">
      <c r="A51" s="4" t="s">
        <v>382</v>
      </c>
      <c r="B51" s="5" t="n">
        <v>16</v>
      </c>
      <c r="C51" s="5" t="n">
        <v>18</v>
      </c>
    </row>
    <row r="52" spans="1:3">
      <c r="A52" s="4" t="s">
        <v>383</v>
      </c>
      <c r="B52" s="6" t="n">
        <v>0</v>
      </c>
      <c r="C52" s="6" t="n">
        <v>0</v>
      </c>
    </row>
    <row r="53" spans="1:3">
      <c r="A53" s="4" t="s">
        <v>384</v>
      </c>
      <c r="B53" s="5" t="n">
        <v>0</v>
      </c>
      <c r="C53" s="5" t="n">
        <v>0</v>
      </c>
    </row>
    <row r="54" spans="1:3">
      <c r="A54" s="4" t="s">
        <v>385</v>
      </c>
      <c r="B54" s="5" t="n">
        <v>20834</v>
      </c>
      <c r="C54" s="5" t="n">
        <v>20834</v>
      </c>
    </row>
    <row r="55" spans="1:3">
      <c r="A55" s="4" t="s">
        <v>386</v>
      </c>
      <c r="B55" s="5" t="n">
        <v>2168062</v>
      </c>
      <c r="C55" s="5" t="n">
        <v>5347215</v>
      </c>
    </row>
    <row r="56" spans="1:3">
      <c r="A56" s="4" t="s">
        <v>387</v>
      </c>
      <c r="B56" s="5" t="n">
        <v>2188896</v>
      </c>
      <c r="C56" s="5" t="n">
        <v>5368049</v>
      </c>
    </row>
    <row r="57" spans="1:3">
      <c r="A57" s="3" t="s">
        <v>388</v>
      </c>
    </row>
    <row r="58" spans="1:3">
      <c r="A58" s="4" t="s">
        <v>389</v>
      </c>
      <c r="B58" s="5" t="n">
        <v>18577372</v>
      </c>
      <c r="C58" s="5" t="n">
        <v>17769930</v>
      </c>
    </row>
    <row r="59" spans="1:3">
      <c r="A59" s="3" t="s">
        <v>390</v>
      </c>
    </row>
    <row r="60" spans="1:3">
      <c r="A60" s="4" t="s">
        <v>391</v>
      </c>
      <c r="B60" s="5" t="n">
        <v>0</v>
      </c>
    </row>
    <row r="61" spans="1:3">
      <c r="A61" s="3" t="s">
        <v>392</v>
      </c>
    </row>
    <row r="62" spans="1:3">
      <c r="A62" s="4" t="s">
        <v>393</v>
      </c>
      <c r="B62" s="5" t="n">
        <v>16419500</v>
      </c>
      <c r="C62" s="5" t="n">
        <v>19223021</v>
      </c>
    </row>
    <row r="63" spans="1:3">
      <c r="A63" s="4" t="s">
        <v>394</v>
      </c>
      <c r="B63" s="5" t="n">
        <v>-3474952</v>
      </c>
      <c r="C63" s="5" t="n">
        <v>-3663086</v>
      </c>
    </row>
    <row r="64" spans="1:3">
      <c r="A64" s="4" t="s">
        <v>395</v>
      </c>
      <c r="B64" s="5" t="n">
        <v>12944548</v>
      </c>
      <c r="C64" s="5" t="n">
        <v>15559935</v>
      </c>
    </row>
    <row r="65" spans="1:3">
      <c r="A65" s="3" t="s">
        <v>396</v>
      </c>
    </row>
    <row r="66" spans="1:3">
      <c r="A66" s="4" t="s">
        <v>397</v>
      </c>
      <c r="B66" s="5" t="n">
        <v>8008077</v>
      </c>
      <c r="C66" s="5" t="n">
        <v>8277840</v>
      </c>
    </row>
    <row r="67" spans="1:3">
      <c r="A67" s="4" t="s">
        <v>398</v>
      </c>
      <c r="B67" s="5" t="n">
        <v>-596419</v>
      </c>
      <c r="C67" s="5" t="n">
        <v>-3851247</v>
      </c>
    </row>
    <row r="68" spans="1:3">
      <c r="A68" s="4" t="s">
        <v>399</v>
      </c>
      <c r="B68" s="5" t="n">
        <v>7411658</v>
      </c>
      <c r="C68" s="5" t="n">
        <v>4426593</v>
      </c>
    </row>
    <row r="69" spans="1:3">
      <c r="A69" s="3" t="s">
        <v>400</v>
      </c>
    </row>
    <row r="70" spans="1:3">
      <c r="A70" s="4" t="s">
        <v>401</v>
      </c>
      <c r="B70" s="5" t="n">
        <v>465754</v>
      </c>
      <c r="C70" s="5" t="n">
        <v>3570601</v>
      </c>
    </row>
    <row r="71" spans="1:3">
      <c r="A71" s="4" t="s">
        <v>402</v>
      </c>
      <c r="B71" s="5" t="n">
        <v>8692705</v>
      </c>
      <c r="C71" s="5" t="n">
        <v>8932241</v>
      </c>
    </row>
    <row r="72" spans="1:3">
      <c r="A72" s="4" t="s">
        <v>403</v>
      </c>
    </row>
    <row r="73" spans="1:3">
      <c r="A73" s="3" t="s">
        <v>388</v>
      </c>
    </row>
    <row r="74" spans="1:3">
      <c r="A74" s="4" t="s">
        <v>404</v>
      </c>
      <c r="B74" s="5" t="n">
        <v>16388477</v>
      </c>
      <c r="C74" s="5" t="n">
        <v>14701228</v>
      </c>
    </row>
    <row r="75" spans="1:3">
      <c r="A75" s="4" t="s">
        <v>405</v>
      </c>
      <c r="B75" s="5" t="n">
        <v>60827</v>
      </c>
      <c r="C75" s="5" t="n">
        <v>126118</v>
      </c>
    </row>
    <row r="76" spans="1:3">
      <c r="A76" s="4" t="s">
        <v>406</v>
      </c>
      <c r="B76" s="5" t="n">
        <v>2107234</v>
      </c>
      <c r="C76" s="5" t="n">
        <v>2921750</v>
      </c>
    </row>
    <row r="77" spans="1:3">
      <c r="A77" s="4" t="s">
        <v>407</v>
      </c>
      <c r="B77" s="5" t="n">
        <v>735000</v>
      </c>
      <c r="C77" s="5" t="n">
        <v>0</v>
      </c>
    </row>
    <row r="78" spans="1:3">
      <c r="A78" s="4" t="s">
        <v>408</v>
      </c>
    </row>
    <row r="79" spans="1:3">
      <c r="A79" s="3" t="s">
        <v>388</v>
      </c>
    </row>
    <row r="80" spans="1:3">
      <c r="A80" s="4" t="s">
        <v>409</v>
      </c>
      <c r="B80" s="5" t="n">
        <v>20834</v>
      </c>
      <c r="C80" s="5" t="n">
        <v>20834</v>
      </c>
    </row>
    <row r="81" spans="1:3">
      <c r="A81" s="4" t="s">
        <v>410</v>
      </c>
    </row>
    <row r="82" spans="1:3">
      <c r="A82" s="3" t="s">
        <v>392</v>
      </c>
    </row>
    <row r="83" spans="1:3">
      <c r="A83" s="4" t="s">
        <v>393</v>
      </c>
      <c r="B83" s="5" t="n">
        <v>9217413</v>
      </c>
      <c r="C83" s="5" t="n">
        <v>8559938</v>
      </c>
    </row>
    <row r="84" spans="1:3">
      <c r="A84" s="4" t="s">
        <v>125</v>
      </c>
    </row>
    <row r="85" spans="1:3">
      <c r="A85" s="3" t="s">
        <v>392</v>
      </c>
    </row>
    <row r="86" spans="1:3">
      <c r="A86" s="4" t="s">
        <v>393</v>
      </c>
      <c r="B86" s="5" t="n">
        <v>1393816</v>
      </c>
      <c r="C86" s="5" t="n">
        <v>1708786</v>
      </c>
    </row>
    <row r="87" spans="1:3">
      <c r="A87" s="4" t="s">
        <v>411</v>
      </c>
    </row>
    <row r="88" spans="1:3">
      <c r="A88" s="3" t="s">
        <v>392</v>
      </c>
    </row>
    <row r="89" spans="1:3">
      <c r="A89" s="4" t="s">
        <v>393</v>
      </c>
      <c r="B89" s="5" t="n">
        <v>31259</v>
      </c>
      <c r="C89" s="5" t="n">
        <v>-429161</v>
      </c>
    </row>
    <row r="90" spans="1:3">
      <c r="A90" s="4" t="s">
        <v>403</v>
      </c>
    </row>
    <row r="91" spans="1:3">
      <c r="A91" s="3" t="s">
        <v>392</v>
      </c>
    </row>
    <row r="92" spans="1:3">
      <c r="A92" s="4" t="s">
        <v>393</v>
      </c>
      <c r="B92" s="5" t="n">
        <v>1814499</v>
      </c>
      <c r="C92" s="5" t="n">
        <v>5700492</v>
      </c>
    </row>
    <row r="93" spans="1:3">
      <c r="A93" s="4" t="s">
        <v>412</v>
      </c>
    </row>
    <row r="94" spans="1:3">
      <c r="A94" s="3" t="s">
        <v>392</v>
      </c>
    </row>
    <row r="95" spans="1:3">
      <c r="A95" s="4" t="s">
        <v>393</v>
      </c>
      <c r="B95" s="5" t="n">
        <v>1862400</v>
      </c>
      <c r="C95" s="5" t="n">
        <v>1474726</v>
      </c>
    </row>
    <row r="96" spans="1:3">
      <c r="A96" s="4" t="s">
        <v>413</v>
      </c>
    </row>
    <row r="97" spans="1:3">
      <c r="A97" s="3" t="s">
        <v>392</v>
      </c>
    </row>
    <row r="98" spans="1:3">
      <c r="A98" s="4" t="s">
        <v>393</v>
      </c>
      <c r="B98" s="5" t="n">
        <v>618775</v>
      </c>
      <c r="C98" s="5" t="n">
        <v>720544</v>
      </c>
    </row>
    <row r="99" spans="1:3">
      <c r="A99" s="4" t="s">
        <v>414</v>
      </c>
    </row>
    <row r="100" spans="1:3">
      <c r="A100" s="3" t="s">
        <v>392</v>
      </c>
    </row>
    <row r="101" spans="1:3">
      <c r="A101" s="4" t="s">
        <v>393</v>
      </c>
      <c r="B101" s="5" t="n">
        <v>1458878</v>
      </c>
      <c r="C101" s="5" t="n">
        <v>787658</v>
      </c>
    </row>
    <row r="102" spans="1:3">
      <c r="A102" s="4" t="s">
        <v>415</v>
      </c>
    </row>
    <row r="103" spans="1:3">
      <c r="A103" s="3" t="s">
        <v>392</v>
      </c>
    </row>
    <row r="104" spans="1:3">
      <c r="A104" s="4" t="s">
        <v>393</v>
      </c>
      <c r="B104" s="5" t="n">
        <v>14583</v>
      </c>
      <c r="C104" s="5" t="n">
        <v>681</v>
      </c>
    </row>
    <row r="105" spans="1:3">
      <c r="A105" s="4" t="s">
        <v>416</v>
      </c>
    </row>
    <row r="106" spans="1:3">
      <c r="A106" s="3" t="s">
        <v>392</v>
      </c>
    </row>
    <row r="107" spans="1:3">
      <c r="A107" s="4" t="s">
        <v>393</v>
      </c>
      <c r="B107" s="5" t="n">
        <v>7877</v>
      </c>
      <c r="C107" s="5" t="n">
        <v>699357</v>
      </c>
    </row>
    <row r="108" spans="1:3">
      <c r="A108" s="4" t="s">
        <v>417</v>
      </c>
    </row>
    <row r="109" spans="1:3">
      <c r="A109" s="3" t="s">
        <v>418</v>
      </c>
    </row>
    <row r="110" spans="1:3">
      <c r="A110" s="4" t="s">
        <v>419</v>
      </c>
      <c r="C110" s="5" t="n">
        <v>0</v>
      </c>
    </row>
    <row r="111" spans="1:3">
      <c r="A111" s="4" t="s">
        <v>420</v>
      </c>
      <c r="C111" s="5" t="n">
        <v>0</v>
      </c>
    </row>
    <row r="112" spans="1:3">
      <c r="A112" s="4" t="s">
        <v>421</v>
      </c>
      <c r="C112" s="5" t="n">
        <v>0</v>
      </c>
    </row>
    <row r="113" spans="1:3">
      <c r="A113" s="4" t="s">
        <v>422</v>
      </c>
      <c r="C113" s="5" t="n">
        <v>0</v>
      </c>
    </row>
    <row r="114" spans="1:3">
      <c r="A114" s="4" t="s">
        <v>423</v>
      </c>
      <c r="C114" s="5" t="n">
        <v>0</v>
      </c>
    </row>
    <row r="115" spans="1:3">
      <c r="A115" s="4" t="s">
        <v>424</v>
      </c>
      <c r="C115" s="5" t="n">
        <v>0</v>
      </c>
    </row>
    <row r="116" spans="1:3">
      <c r="A116" s="4" t="s">
        <v>425</v>
      </c>
    </row>
    <row r="117" spans="1:3">
      <c r="A117" s="3" t="s">
        <v>341</v>
      </c>
    </row>
    <row r="118" spans="1:3">
      <c r="A118" s="4" t="s">
        <v>342</v>
      </c>
      <c r="B118" s="5" t="n">
        <v>170595860</v>
      </c>
      <c r="C118" s="5" t="n">
        <v>188647671</v>
      </c>
    </row>
    <row r="119" spans="1:3">
      <c r="A119" s="4" t="s">
        <v>345</v>
      </c>
      <c r="B119" s="5" t="n">
        <v>18312061</v>
      </c>
      <c r="C119" s="5" t="n">
        <v>5211889</v>
      </c>
    </row>
    <row r="120" spans="1:3">
      <c r="A120" s="4" t="s">
        <v>346</v>
      </c>
      <c r="B120" s="5" t="n">
        <v>-1668203</v>
      </c>
      <c r="C120" s="5" t="n">
        <v>-8740463</v>
      </c>
    </row>
    <row r="121" spans="1:3">
      <c r="A121" s="4" t="s">
        <v>343</v>
      </c>
      <c r="B121" s="5" t="n">
        <v>187239718</v>
      </c>
      <c r="C121" s="5" t="n">
        <v>185119097</v>
      </c>
    </row>
    <row r="122" spans="1:3">
      <c r="A122" s="3" t="s">
        <v>418</v>
      </c>
    </row>
    <row r="123" spans="1:3">
      <c r="A123" s="4" t="s">
        <v>419</v>
      </c>
      <c r="B123" s="5" t="n">
        <v>57713985</v>
      </c>
      <c r="C123" s="5" t="n">
        <v>91685077</v>
      </c>
    </row>
    <row r="124" spans="1:3">
      <c r="A124" s="4" t="s">
        <v>420</v>
      </c>
      <c r="B124" s="5" t="n">
        <v>-1519852</v>
      </c>
      <c r="C124" s="5" t="n">
        <v>-5289909</v>
      </c>
    </row>
    <row r="125" spans="1:3">
      <c r="A125" s="4" t="s">
        <v>421</v>
      </c>
      <c r="B125" s="5" t="n">
        <v>4023510</v>
      </c>
      <c r="C125" s="5" t="n">
        <v>19400640</v>
      </c>
    </row>
    <row r="126" spans="1:3">
      <c r="A126" s="4" t="s">
        <v>422</v>
      </c>
      <c r="B126" s="5" t="n">
        <v>-148351</v>
      </c>
      <c r="C126" s="5" t="n">
        <v>-3450554</v>
      </c>
    </row>
    <row r="127" spans="1:3">
      <c r="A127" s="4" t="s">
        <v>423</v>
      </c>
      <c r="B127" s="5" t="n">
        <v>61737495</v>
      </c>
      <c r="C127" s="5" t="n">
        <v>111085717</v>
      </c>
    </row>
    <row r="128" spans="1:3">
      <c r="A128" s="4" t="s">
        <v>424</v>
      </c>
      <c r="B128" s="6" t="n">
        <v>-1668203</v>
      </c>
      <c r="C128" s="6" t="n">
        <v>-8740463</v>
      </c>
    </row>
    <row r="129" spans="1:3">
      <c r="A129" s="4" t="s">
        <v>426</v>
      </c>
      <c r="B129" s="5" t="n">
        <v>25</v>
      </c>
      <c r="C129" s="5" t="n">
        <v>40</v>
      </c>
    </row>
    <row r="130" spans="1:3">
      <c r="A130" s="4" t="s">
        <v>427</v>
      </c>
      <c r="B130" s="5" t="n">
        <v>3</v>
      </c>
      <c r="C130" s="5" t="n">
        <v>9</v>
      </c>
    </row>
    <row r="131" spans="1:3">
      <c r="A131" s="4" t="s">
        <v>428</v>
      </c>
      <c r="B131" s="5" t="n">
        <v>28</v>
      </c>
      <c r="C131" s="5" t="n">
        <v>49</v>
      </c>
    </row>
    <row r="132" spans="1:3">
      <c r="A132" s="3" t="s">
        <v>348</v>
      </c>
    </row>
    <row r="133" spans="1:3">
      <c r="A133" s="4" t="s">
        <v>342</v>
      </c>
      <c r="B133" s="6" t="n">
        <v>170595860</v>
      </c>
      <c r="C133" s="6" t="n">
        <v>188647671</v>
      </c>
    </row>
    <row r="134" spans="1:3">
      <c r="A134" s="3" t="s">
        <v>354</v>
      </c>
    </row>
    <row r="135" spans="1:3">
      <c r="A135" s="4" t="s">
        <v>32</v>
      </c>
      <c r="B135" s="5" t="n">
        <v>187239718</v>
      </c>
      <c r="C135" s="5" t="n">
        <v>185119097</v>
      </c>
    </row>
    <row r="136" spans="1:3">
      <c r="A136" s="4" t="s">
        <v>429</v>
      </c>
    </row>
    <row r="137" spans="1:3">
      <c r="A137" s="3" t="s">
        <v>341</v>
      </c>
    </row>
    <row r="138" spans="1:3">
      <c r="A138" s="4" t="s">
        <v>342</v>
      </c>
      <c r="B138" s="5" t="n">
        <v>9058210</v>
      </c>
      <c r="C138" s="5" t="n">
        <v>20336681</v>
      </c>
    </row>
    <row r="139" spans="1:3">
      <c r="A139" s="4" t="s">
        <v>345</v>
      </c>
      <c r="B139" s="5" t="n">
        <v>74581</v>
      </c>
      <c r="C139" s="5" t="n">
        <v>1441890</v>
      </c>
    </row>
    <row r="140" spans="1:3">
      <c r="A140" s="4" t="s">
        <v>346</v>
      </c>
      <c r="B140" s="5" t="n">
        <v>-96981</v>
      </c>
      <c r="C140" s="5" t="n">
        <v>-32083</v>
      </c>
    </row>
    <row r="141" spans="1:3">
      <c r="A141" s="4" t="s">
        <v>343</v>
      </c>
      <c r="B141" s="5" t="n">
        <v>9035810</v>
      </c>
      <c r="C141" s="5" t="n">
        <v>21746488</v>
      </c>
    </row>
    <row r="142" spans="1:3">
      <c r="A142" s="3" t="s">
        <v>418</v>
      </c>
    </row>
    <row r="143" spans="1:3">
      <c r="A143" s="4" t="s">
        <v>419</v>
      </c>
      <c r="B143" s="5" t="n">
        <v>6578248</v>
      </c>
      <c r="C143" s="5" t="n">
        <v>4966210</v>
      </c>
    </row>
    <row r="144" spans="1:3">
      <c r="A144" s="4" t="s">
        <v>420</v>
      </c>
      <c r="B144" s="5" t="n">
        <v>-96981</v>
      </c>
      <c r="C144" s="5" t="n">
        <v>-32083</v>
      </c>
    </row>
    <row r="145" spans="1:3">
      <c r="A145" s="4" t="s">
        <v>421</v>
      </c>
      <c r="B145" s="5" t="n">
        <v>0</v>
      </c>
      <c r="C145" s="5" t="n">
        <v>0</v>
      </c>
    </row>
    <row r="146" spans="1:3">
      <c r="A146" s="4" t="s">
        <v>422</v>
      </c>
      <c r="B146" s="5" t="n">
        <v>0</v>
      </c>
      <c r="C146" s="5" t="n">
        <v>0</v>
      </c>
    </row>
    <row r="147" spans="1:3">
      <c r="A147" s="4" t="s">
        <v>423</v>
      </c>
      <c r="B147" s="5" t="n">
        <v>6578248</v>
      </c>
      <c r="C147" s="5" t="n">
        <v>4966210</v>
      </c>
    </row>
    <row r="148" spans="1:3">
      <c r="A148" s="4" t="s">
        <v>424</v>
      </c>
      <c r="B148" s="5" t="n">
        <v>-96981</v>
      </c>
      <c r="C148" s="5" t="n">
        <v>-32083</v>
      </c>
    </row>
    <row r="149" spans="1:3">
      <c r="A149" s="3" t="s">
        <v>348</v>
      </c>
    </row>
    <row r="150" spans="1:3">
      <c r="A150" s="4" t="s">
        <v>342</v>
      </c>
      <c r="B150" s="5" t="n">
        <v>9058210</v>
      </c>
      <c r="C150" s="5" t="n">
        <v>20336681</v>
      </c>
    </row>
    <row r="151" spans="1:3">
      <c r="A151" s="3" t="s">
        <v>354</v>
      </c>
    </row>
    <row r="152" spans="1:3">
      <c r="A152" s="4" t="s">
        <v>32</v>
      </c>
      <c r="B152" s="5" t="n">
        <v>9035810</v>
      </c>
      <c r="C152" s="5" t="n">
        <v>21746488</v>
      </c>
    </row>
    <row r="153" spans="1:3">
      <c r="A153" s="4" t="s">
        <v>430</v>
      </c>
    </row>
    <row r="154" spans="1:3">
      <c r="A154" s="3" t="s">
        <v>341</v>
      </c>
    </row>
    <row r="155" spans="1:3">
      <c r="A155" s="4" t="s">
        <v>342</v>
      </c>
      <c r="B155" s="5" t="n">
        <v>10145531</v>
      </c>
      <c r="C155" s="5" t="n">
        <v>1137546</v>
      </c>
    </row>
    <row r="156" spans="1:3">
      <c r="A156" s="4" t="s">
        <v>345</v>
      </c>
      <c r="B156" s="5" t="n">
        <v>1002789</v>
      </c>
      <c r="C156" s="5" t="n">
        <v>7843</v>
      </c>
    </row>
    <row r="157" spans="1:3">
      <c r="A157" s="4" t="s">
        <v>346</v>
      </c>
      <c r="B157" s="5" t="n">
        <v>-14043</v>
      </c>
      <c r="C157" s="5" t="n">
        <v>-2550</v>
      </c>
    </row>
    <row r="158" spans="1:3">
      <c r="A158" s="4" t="s">
        <v>343</v>
      </c>
      <c r="B158" s="5" t="n">
        <v>11134277</v>
      </c>
      <c r="C158" s="5" t="n">
        <v>1142839</v>
      </c>
    </row>
    <row r="159" spans="1:3">
      <c r="A159" s="3" t="s">
        <v>418</v>
      </c>
    </row>
    <row r="160" spans="1:3">
      <c r="A160" s="4" t="s">
        <v>419</v>
      </c>
      <c r="B160" s="5" t="n">
        <v>974250</v>
      </c>
      <c r="C160" s="5" t="n">
        <v>984770</v>
      </c>
    </row>
    <row r="161" spans="1:3">
      <c r="A161" s="4" t="s">
        <v>420</v>
      </c>
      <c r="B161" s="5" t="n">
        <v>-14043</v>
      </c>
      <c r="C161" s="5" t="n">
        <v>-2550</v>
      </c>
    </row>
    <row r="162" spans="1:3">
      <c r="A162" s="4" t="s">
        <v>421</v>
      </c>
      <c r="B162" s="5" t="n">
        <v>0</v>
      </c>
      <c r="C162" s="5" t="n">
        <v>0</v>
      </c>
    </row>
    <row r="163" spans="1:3">
      <c r="A163" s="4" t="s">
        <v>422</v>
      </c>
      <c r="B163" s="5" t="n">
        <v>0</v>
      </c>
      <c r="C163" s="5" t="n">
        <v>0</v>
      </c>
    </row>
    <row r="164" spans="1:3">
      <c r="A164" s="4" t="s">
        <v>423</v>
      </c>
      <c r="B164" s="5" t="n">
        <v>974250</v>
      </c>
      <c r="C164" s="5" t="n">
        <v>984770</v>
      </c>
    </row>
    <row r="165" spans="1:3">
      <c r="A165" s="4" t="s">
        <v>424</v>
      </c>
      <c r="B165" s="5" t="n">
        <v>-14043</v>
      </c>
      <c r="C165" s="5" t="n">
        <v>-2550</v>
      </c>
    </row>
    <row r="166" spans="1:3">
      <c r="A166" s="3" t="s">
        <v>348</v>
      </c>
    </row>
    <row r="167" spans="1:3">
      <c r="A167" s="4" t="s">
        <v>342</v>
      </c>
      <c r="B167" s="5" t="n">
        <v>10145531</v>
      </c>
      <c r="C167" s="5" t="n">
        <v>1137546</v>
      </c>
    </row>
    <row r="168" spans="1:3">
      <c r="A168" s="3" t="s">
        <v>354</v>
      </c>
    </row>
    <row r="169" spans="1:3">
      <c r="A169" s="4" t="s">
        <v>32</v>
      </c>
      <c r="B169" s="5" t="n">
        <v>11134277</v>
      </c>
      <c r="C169" s="5" t="n">
        <v>1142839</v>
      </c>
    </row>
    <row r="170" spans="1:3">
      <c r="A170" s="4" t="s">
        <v>431</v>
      </c>
    </row>
    <row r="171" spans="1:3">
      <c r="A171" s="3" t="s">
        <v>341</v>
      </c>
    </row>
    <row r="172" spans="1:3">
      <c r="A172" s="4" t="s">
        <v>342</v>
      </c>
      <c r="B172" s="5" t="n">
        <v>151392119</v>
      </c>
      <c r="C172" s="5" t="n">
        <v>167173444</v>
      </c>
    </row>
    <row r="173" spans="1:3">
      <c r="A173" s="4" t="s">
        <v>345</v>
      </c>
      <c r="B173" s="5" t="n">
        <v>17234691</v>
      </c>
      <c r="C173" s="5" t="n">
        <v>3762156</v>
      </c>
    </row>
    <row r="174" spans="1:3">
      <c r="A174" s="4" t="s">
        <v>346</v>
      </c>
      <c r="B174" s="5" t="n">
        <v>-1557179</v>
      </c>
      <c r="C174" s="5" t="n">
        <v>-8705830</v>
      </c>
    </row>
    <row r="175" spans="1:3">
      <c r="A175" s="4" t="s">
        <v>343</v>
      </c>
      <c r="B175" s="5" t="n">
        <v>167069631</v>
      </c>
      <c r="C175" s="5" t="n">
        <v>162229770</v>
      </c>
    </row>
    <row r="176" spans="1:3">
      <c r="A176" s="3" t="s">
        <v>418</v>
      </c>
    </row>
    <row r="177" spans="1:3">
      <c r="A177" s="4" t="s">
        <v>419</v>
      </c>
      <c r="B177" s="5" t="n">
        <v>50161487</v>
      </c>
      <c r="C177" s="5" t="n">
        <v>85734097</v>
      </c>
    </row>
    <row r="178" spans="1:3">
      <c r="A178" s="4" t="s">
        <v>420</v>
      </c>
      <c r="B178" s="5" t="n">
        <v>-1408828</v>
      </c>
      <c r="C178" s="5" t="n">
        <v>-5255276</v>
      </c>
    </row>
    <row r="179" spans="1:3">
      <c r="A179" s="4" t="s">
        <v>421</v>
      </c>
      <c r="B179" s="5" t="n">
        <v>4023510</v>
      </c>
      <c r="C179" s="5" t="n">
        <v>19400640</v>
      </c>
    </row>
    <row r="180" spans="1:3">
      <c r="A180" s="4" t="s">
        <v>422</v>
      </c>
      <c r="B180" s="5" t="n">
        <v>-148351</v>
      </c>
      <c r="C180" s="5" t="n">
        <v>-3450554</v>
      </c>
    </row>
    <row r="181" spans="1:3">
      <c r="A181" s="4" t="s">
        <v>423</v>
      </c>
      <c r="B181" s="5" t="n">
        <v>54184997</v>
      </c>
      <c r="C181" s="5" t="n">
        <v>105134737</v>
      </c>
    </row>
    <row r="182" spans="1:3">
      <c r="A182" s="4" t="s">
        <v>424</v>
      </c>
      <c r="B182" s="5" t="n">
        <v>-1557179</v>
      </c>
      <c r="C182" s="5" t="n">
        <v>-8705830</v>
      </c>
    </row>
    <row r="183" spans="1:3">
      <c r="A183" s="3" t="s">
        <v>348</v>
      </c>
    </row>
    <row r="184" spans="1:3">
      <c r="A184" s="4" t="s">
        <v>342</v>
      </c>
      <c r="B184" s="5" t="n">
        <v>151392119</v>
      </c>
      <c r="C184" s="5" t="n">
        <v>167173444</v>
      </c>
    </row>
    <row r="185" spans="1:3">
      <c r="A185" s="3" t="s">
        <v>354</v>
      </c>
    </row>
    <row r="186" spans="1:3">
      <c r="A186" s="4" t="s">
        <v>32</v>
      </c>
      <c r="B186" s="5" t="n">
        <v>167069631</v>
      </c>
      <c r="C186" s="5" t="n">
        <v>162229770</v>
      </c>
    </row>
    <row r="187" spans="1:3">
      <c r="A187" s="4" t="s">
        <v>125</v>
      </c>
    </row>
    <row r="188" spans="1:3">
      <c r="A188" s="3" t="s">
        <v>418</v>
      </c>
    </row>
    <row r="189" spans="1:3">
      <c r="A189" s="4" t="s">
        <v>419</v>
      </c>
      <c r="B189" s="5" t="n">
        <v>4703033</v>
      </c>
      <c r="C189" s="5" t="n">
        <v>4741132</v>
      </c>
    </row>
    <row r="190" spans="1:3">
      <c r="A190" s="4" t="s">
        <v>420</v>
      </c>
      <c r="B190" s="5" t="n">
        <v>-522471</v>
      </c>
      <c r="C190" s="5" t="n">
        <v>-388602</v>
      </c>
    </row>
    <row r="191" spans="1:3">
      <c r="A191" s="4" t="s">
        <v>421</v>
      </c>
      <c r="B191" s="5" t="n">
        <v>0</v>
      </c>
      <c r="C191" s="5" t="n">
        <v>0</v>
      </c>
    </row>
    <row r="192" spans="1:3">
      <c r="A192" s="4" t="s">
        <v>422</v>
      </c>
      <c r="B192" s="5" t="n">
        <v>0</v>
      </c>
      <c r="C192" s="5" t="n">
        <v>0</v>
      </c>
    </row>
    <row r="193" spans="1:3">
      <c r="A193" s="4" t="s">
        <v>423</v>
      </c>
      <c r="B193" s="5" t="n">
        <v>4703033</v>
      </c>
      <c r="C193" s="5" t="n">
        <v>4741132</v>
      </c>
    </row>
    <row r="194" spans="1:3">
      <c r="A194" s="4" t="s">
        <v>424</v>
      </c>
      <c r="B194" s="6" t="n">
        <v>-522471</v>
      </c>
      <c r="C194" s="6" t="n">
        <v>-388602</v>
      </c>
    </row>
    <row r="195" spans="1:3">
      <c r="A195" s="4" t="s">
        <v>426</v>
      </c>
      <c r="B195" s="5" t="n">
        <v>3</v>
      </c>
      <c r="C195" s="5" t="n">
        <v>9</v>
      </c>
    </row>
    <row r="196" spans="1:3">
      <c r="A196" s="4" t="s">
        <v>427</v>
      </c>
      <c r="B196" s="5" t="n">
        <v>0</v>
      </c>
      <c r="C196" s="5" t="n">
        <v>0</v>
      </c>
    </row>
    <row r="197" spans="1:3">
      <c r="A197" s="4" t="s">
        <v>428</v>
      </c>
      <c r="B197" s="5" t="n">
        <v>3</v>
      </c>
      <c r="C197" s="5" t="n">
        <v>9</v>
      </c>
    </row>
    <row r="198" spans="1:3">
      <c r="A198" s="4" t="s">
        <v>410</v>
      </c>
    </row>
    <row r="199" spans="1:3">
      <c r="A199" s="3" t="s">
        <v>396</v>
      </c>
    </row>
    <row r="200" spans="1:3">
      <c r="A200" s="4" t="s">
        <v>397</v>
      </c>
      <c r="B200" s="6" t="n">
        <v>1449956</v>
      </c>
      <c r="C200" s="6" t="n">
        <v>1289455</v>
      </c>
    </row>
    <row r="201" spans="1:3">
      <c r="A201" s="4" t="s">
        <v>398</v>
      </c>
      <c r="B201" s="5" t="n">
        <v>-89721</v>
      </c>
      <c r="C201" s="5" t="n">
        <v>-41215</v>
      </c>
    </row>
    <row r="202" spans="1:3">
      <c r="A202" s="4" t="s">
        <v>399</v>
      </c>
      <c r="B202" s="5" t="n">
        <v>1360235</v>
      </c>
      <c r="C202" s="5" t="n">
        <v>1248240</v>
      </c>
    </row>
    <row r="203" spans="1:3">
      <c r="A203" s="4" t="s">
        <v>412</v>
      </c>
    </row>
    <row r="204" spans="1:3">
      <c r="A204" s="3" t="s">
        <v>396</v>
      </c>
    </row>
    <row r="205" spans="1:3">
      <c r="A205" s="4" t="s">
        <v>397</v>
      </c>
      <c r="B205" s="5" t="n">
        <v>4942675</v>
      </c>
      <c r="C205" s="5" t="n">
        <v>5968558</v>
      </c>
    </row>
    <row r="206" spans="1:3">
      <c r="A206" s="4" t="s">
        <v>398</v>
      </c>
      <c r="B206" s="5" t="n">
        <v>-8109</v>
      </c>
      <c r="C206" s="5" t="n">
        <v>0</v>
      </c>
    </row>
    <row r="207" spans="1:3">
      <c r="A207" s="4" t="s">
        <v>399</v>
      </c>
      <c r="B207" s="5" t="n">
        <v>4934566</v>
      </c>
      <c r="C207" s="5" t="n">
        <v>5968558</v>
      </c>
    </row>
    <row r="208" spans="1:3">
      <c r="A208" s="4" t="s">
        <v>125</v>
      </c>
    </row>
    <row r="209" spans="1:3">
      <c r="A209" s="3" t="s">
        <v>396</v>
      </c>
    </row>
    <row r="210" spans="1:3">
      <c r="A210" s="4" t="s">
        <v>397</v>
      </c>
      <c r="B210" s="5" t="n">
        <v>1615446</v>
      </c>
      <c r="C210" s="5" t="n">
        <v>48165</v>
      </c>
    </row>
    <row r="211" spans="1:3">
      <c r="A211" s="4" t="s">
        <v>398</v>
      </c>
      <c r="B211" s="5" t="n">
        <v>-32835</v>
      </c>
      <c r="C211" s="5" t="n">
        <v>-238794</v>
      </c>
    </row>
    <row r="212" spans="1:3">
      <c r="A212" s="4" t="s">
        <v>399</v>
      </c>
      <c r="B212" s="5" t="n">
        <v>1582611</v>
      </c>
      <c r="C212" s="5" t="n">
        <v>-190629</v>
      </c>
    </row>
    <row r="213" spans="1:3">
      <c r="A213" s="4" t="s">
        <v>432</v>
      </c>
    </row>
    <row r="214" spans="1:3">
      <c r="A214" s="3" t="s">
        <v>396</v>
      </c>
    </row>
    <row r="215" spans="1:3">
      <c r="A215" s="4" t="s">
        <v>397</v>
      </c>
      <c r="C215" s="5" t="n">
        <v>971662</v>
      </c>
    </row>
    <row r="216" spans="1:3">
      <c r="A216" s="4" t="s">
        <v>398</v>
      </c>
      <c r="C216" s="5" t="n">
        <v>-637</v>
      </c>
    </row>
    <row r="217" spans="1:3">
      <c r="A217" s="4" t="s">
        <v>399</v>
      </c>
      <c r="C217" s="5" t="n">
        <v>971025</v>
      </c>
    </row>
    <row r="218" spans="1:3">
      <c r="A218" s="4" t="s">
        <v>433</v>
      </c>
    </row>
    <row r="219" spans="1:3">
      <c r="A219" s="3" t="s">
        <v>396</v>
      </c>
    </row>
    <row r="220" spans="1:3">
      <c r="A220" s="4" t="s">
        <v>397</v>
      </c>
      <c r="C220" s="5" t="n">
        <v>0</v>
      </c>
    </row>
    <row r="221" spans="1:3">
      <c r="A221" s="4" t="s">
        <v>398</v>
      </c>
      <c r="C221" s="5" t="n">
        <v>-54901</v>
      </c>
    </row>
    <row r="222" spans="1:3">
      <c r="A222" s="4" t="s">
        <v>399</v>
      </c>
      <c r="C222" s="5" t="n">
        <v>-54901</v>
      </c>
    </row>
    <row r="223" spans="1:3">
      <c r="A223" s="4" t="s">
        <v>434</v>
      </c>
    </row>
    <row r="224" spans="1:3">
      <c r="A224" s="3" t="s">
        <v>396</v>
      </c>
    </row>
    <row r="225" spans="1:3">
      <c r="A225" s="4" t="s">
        <v>397</v>
      </c>
      <c r="C225" s="5" t="n">
        <v>0</v>
      </c>
    </row>
    <row r="226" spans="1:3">
      <c r="A226" s="4" t="s">
        <v>398</v>
      </c>
      <c r="C226" s="5" t="n">
        <v>-3515700</v>
      </c>
    </row>
    <row r="227" spans="1:3">
      <c r="A227" s="4" t="s">
        <v>399</v>
      </c>
      <c r="C227" s="6" t="n">
        <v>-3515700</v>
      </c>
    </row>
    <row r="228" spans="1:3">
      <c r="A228" s="4" t="s">
        <v>435</v>
      </c>
    </row>
    <row r="229" spans="1:3">
      <c r="A229" s="3" t="s">
        <v>396</v>
      </c>
    </row>
    <row r="230" spans="1:3">
      <c r="A230" s="4" t="s">
        <v>397</v>
      </c>
      <c r="B230" s="5" t="n">
        <v>0</v>
      </c>
    </row>
    <row r="231" spans="1:3">
      <c r="A231" s="4" t="s">
        <v>398</v>
      </c>
      <c r="B231" s="5" t="n">
        <v>-465754</v>
      </c>
    </row>
    <row r="232" spans="1:3">
      <c r="A232" s="4" t="s">
        <v>399</v>
      </c>
      <c r="B232" s="6" t="n">
        <v>-465754</v>
      </c>
    </row>
    <row r="233" spans="1:3">
      <c r="A233" s="4" t="s">
        <v>436</v>
      </c>
    </row>
    <row r="234" spans="1:3">
      <c r="A234" s="3" t="s">
        <v>365</v>
      </c>
    </row>
    <row r="235" spans="1:3">
      <c r="A235" s="4" t="s">
        <v>437</v>
      </c>
      <c r="B235" s="4" t="s">
        <v>438</v>
      </c>
      <c r="C235" s="4" t="s">
        <v>439</v>
      </c>
    </row>
    <row r="236" spans="1:3">
      <c r="A236" s="4" t="s">
        <v>440</v>
      </c>
    </row>
    <row r="237" spans="1:3">
      <c r="A237" s="3" t="s">
        <v>365</v>
      </c>
    </row>
    <row r="238" spans="1:3">
      <c r="A238" s="4" t="s">
        <v>441</v>
      </c>
      <c r="B238" s="4" t="s">
        <v>442</v>
      </c>
      <c r="C238" s="4" t="s">
        <v>442</v>
      </c>
    </row>
    <row r="239" spans="1:3">
      <c r="A239" s="4" t="s">
        <v>443</v>
      </c>
    </row>
    <row r="240" spans="1:3">
      <c r="A240" s="3" t="s">
        <v>365</v>
      </c>
    </row>
    <row r="241" spans="1:3">
      <c r="A241" s="4" t="s">
        <v>441</v>
      </c>
      <c r="B241" s="4" t="s">
        <v>444</v>
      </c>
      <c r="C241" s="4" t="s">
        <v>444</v>
      </c>
    </row>
    <row r="242" spans="1:3">
      <c r="A242" s="4" t="s">
        <v>445</v>
      </c>
    </row>
    <row r="243" spans="1:3">
      <c r="A243" s="3" t="s">
        <v>365</v>
      </c>
    </row>
    <row r="244" spans="1:3">
      <c r="A244" s="4" t="s">
        <v>441</v>
      </c>
      <c r="B244" s="4" t="s">
        <v>442</v>
      </c>
      <c r="C244" s="4" t="s">
        <v>442</v>
      </c>
    </row>
    <row r="245" spans="1:3">
      <c r="A245" s="4" t="s">
        <v>446</v>
      </c>
    </row>
    <row r="246" spans="1:3">
      <c r="A246" s="3" t="s">
        <v>365</v>
      </c>
    </row>
    <row r="247" spans="1:3">
      <c r="A247" s="4" t="s">
        <v>441</v>
      </c>
      <c r="B247" s="4" t="s">
        <v>447</v>
      </c>
      <c r="C247" s="4" t="s">
        <v>330</v>
      </c>
    </row>
    <row r="248" spans="1:3">
      <c r="A248" s="4" t="s">
        <v>448</v>
      </c>
    </row>
    <row r="249" spans="1:3">
      <c r="A249" s="3" t="s">
        <v>365</v>
      </c>
    </row>
    <row r="250" spans="1:3">
      <c r="A250" s="4" t="s">
        <v>441</v>
      </c>
      <c r="B250" s="4" t="s">
        <v>449</v>
      </c>
      <c r="C250" s="4" t="s">
        <v>450</v>
      </c>
    </row>
    <row r="251" spans="1:3">
      <c r="A251" s="4" t="s">
        <v>125</v>
      </c>
    </row>
    <row r="252" spans="1:3">
      <c r="A252" s="3" t="s">
        <v>400</v>
      </c>
    </row>
    <row r="253" spans="1:3">
      <c r="A253" s="4" t="s">
        <v>263</v>
      </c>
      <c r="B253" s="6" t="n">
        <v>0</v>
      </c>
      <c r="C253" s="6" t="n">
        <v>3515700</v>
      </c>
    </row>
    <row r="254" spans="1:3">
      <c r="A254" s="4" t="s">
        <v>412</v>
      </c>
    </row>
    <row r="255" spans="1:3">
      <c r="A255" s="3" t="s">
        <v>400</v>
      </c>
    </row>
    <row r="256" spans="1:3">
      <c r="A256" s="4" t="s">
        <v>263</v>
      </c>
      <c r="B256" s="5" t="n">
        <v>0</v>
      </c>
      <c r="C256" s="5" t="n">
        <v>54901</v>
      </c>
    </row>
    <row r="257" spans="1:3">
      <c r="A257" s="4" t="s">
        <v>414</v>
      </c>
    </row>
    <row r="258" spans="1:3">
      <c r="A258" s="3" t="s">
        <v>400</v>
      </c>
    </row>
    <row r="259" spans="1:3">
      <c r="A259" s="4" t="s">
        <v>263</v>
      </c>
      <c r="B259" s="6" t="n">
        <v>465754</v>
      </c>
      <c r="C25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187239718</v>
      </c>
      <c r="C4" s="6" t="n">
        <v>185119097</v>
      </c>
    </row>
    <row r="5" spans="1:3">
      <c r="A5" s="4" t="s">
        <v>454</v>
      </c>
      <c r="B5" s="5" t="n">
        <v>2500</v>
      </c>
      <c r="C5" s="5" t="n">
        <v>0</v>
      </c>
    </row>
    <row r="6" spans="1:3">
      <c r="A6" s="3" t="s">
        <v>455</v>
      </c>
    </row>
    <row r="7" spans="1:3">
      <c r="A7" s="4" t="s">
        <v>454</v>
      </c>
      <c r="B7" s="5" t="n">
        <v>1439</v>
      </c>
      <c r="C7" s="5" t="n">
        <v>28609</v>
      </c>
    </row>
    <row r="8" spans="1:3">
      <c r="A8" s="3" t="s">
        <v>456</v>
      </c>
    </row>
    <row r="9" spans="1:3">
      <c r="A9" s="4" t="s">
        <v>457</v>
      </c>
      <c r="B9" s="5" t="n">
        <v>27832642</v>
      </c>
    </row>
    <row r="10" spans="1:3">
      <c r="A10" s="4" t="s">
        <v>458</v>
      </c>
      <c r="B10" s="5" t="n">
        <v>164039</v>
      </c>
    </row>
    <row r="11" spans="1:3">
      <c r="A11" s="3" t="s">
        <v>459</v>
      </c>
    </row>
    <row r="12" spans="1:3">
      <c r="A12" s="4" t="s">
        <v>460</v>
      </c>
      <c r="B12" s="5" t="n">
        <v>60392</v>
      </c>
    </row>
    <row r="13" spans="1:3">
      <c r="A13" s="4" t="s">
        <v>461</v>
      </c>
      <c r="B13" s="5" t="n">
        <v>5192391</v>
      </c>
    </row>
    <row r="14" spans="1:3">
      <c r="A14" s="4" t="s">
        <v>462</v>
      </c>
      <c r="B14" s="5" t="n">
        <v>1232946</v>
      </c>
    </row>
    <row r="15" spans="1:3">
      <c r="A15" s="4" t="s">
        <v>463</v>
      </c>
      <c r="B15" s="5" t="n">
        <v>-5605860</v>
      </c>
    </row>
    <row r="16" spans="1:3">
      <c r="A16" s="4" t="s">
        <v>464</v>
      </c>
      <c r="B16" s="5" t="n">
        <v>28876550</v>
      </c>
    </row>
    <row r="17" spans="1:3">
      <c r="A17" s="4" t="s">
        <v>465</v>
      </c>
    </row>
    <row r="18" spans="1:3">
      <c r="A18" s="3" t="s">
        <v>452</v>
      </c>
    </row>
    <row r="19" spans="1:3">
      <c r="A19" s="4" t="s">
        <v>453</v>
      </c>
      <c r="B19" s="5" t="n">
        <v>187239718</v>
      </c>
      <c r="C19" s="5" t="n">
        <v>185119097</v>
      </c>
    </row>
    <row r="20" spans="1:3">
      <c r="A20" s="4" t="s">
        <v>466</v>
      </c>
      <c r="B20" s="5" t="n">
        <v>51707103</v>
      </c>
      <c r="C20" s="5" t="n">
        <v>45685340</v>
      </c>
    </row>
    <row r="21" spans="1:3">
      <c r="A21" s="4" t="s">
        <v>454</v>
      </c>
      <c r="B21" s="5" t="n">
        <v>2500</v>
      </c>
    </row>
    <row r="22" spans="1:3">
      <c r="A22" s="4" t="s">
        <v>467</v>
      </c>
      <c r="B22" s="5" t="n">
        <v>238946821</v>
      </c>
      <c r="C22" s="5" t="n">
        <v>230804437</v>
      </c>
    </row>
    <row r="23" spans="1:3">
      <c r="A23" s="3" t="s">
        <v>455</v>
      </c>
    </row>
    <row r="24" spans="1:3">
      <c r="A24" s="4" t="s">
        <v>454</v>
      </c>
      <c r="B24" s="5" t="n">
        <v>1439</v>
      </c>
      <c r="C24" s="5" t="n">
        <v>28609</v>
      </c>
    </row>
    <row r="25" spans="1:3">
      <c r="A25" s="4" t="s">
        <v>468</v>
      </c>
    </row>
    <row r="26" spans="1:3">
      <c r="A26" s="3" t="s">
        <v>452</v>
      </c>
    </row>
    <row r="27" spans="1:3">
      <c r="A27" s="4" t="s">
        <v>453</v>
      </c>
      <c r="B27" s="5" t="n">
        <v>9035810</v>
      </c>
      <c r="C27" s="5" t="n">
        <v>10459758</v>
      </c>
    </row>
    <row r="28" spans="1:3">
      <c r="A28" s="4" t="s">
        <v>466</v>
      </c>
      <c r="B28" s="5" t="n">
        <v>19360394</v>
      </c>
      <c r="C28" s="5" t="n">
        <v>13312331</v>
      </c>
    </row>
    <row r="29" spans="1:3">
      <c r="A29" s="4" t="s">
        <v>454</v>
      </c>
      <c r="B29" s="5" t="n">
        <v>2500</v>
      </c>
    </row>
    <row r="30" spans="1:3">
      <c r="A30" s="4" t="s">
        <v>467</v>
      </c>
      <c r="B30" s="5" t="n">
        <v>28398704</v>
      </c>
      <c r="C30" s="5" t="n">
        <v>23772089</v>
      </c>
    </row>
    <row r="31" spans="1:3">
      <c r="A31" s="3" t="s">
        <v>455</v>
      </c>
    </row>
    <row r="32" spans="1:3">
      <c r="A32" s="4" t="s">
        <v>454</v>
      </c>
      <c r="B32" s="5" t="n">
        <v>1439</v>
      </c>
      <c r="C32" s="5" t="n">
        <v>28609</v>
      </c>
    </row>
    <row r="33" spans="1:3">
      <c r="A33" s="4" t="s">
        <v>469</v>
      </c>
    </row>
    <row r="34" spans="1:3">
      <c r="A34" s="3" t="s">
        <v>452</v>
      </c>
    </row>
    <row r="35" spans="1:3">
      <c r="A35" s="4" t="s">
        <v>453</v>
      </c>
      <c r="B35" s="5" t="n">
        <v>175120657</v>
      </c>
      <c r="C35" s="5" t="n">
        <v>173632645</v>
      </c>
    </row>
    <row r="36" spans="1:3">
      <c r="A36" s="4" t="s">
        <v>466</v>
      </c>
      <c r="B36" s="5" t="n">
        <v>6553410</v>
      </c>
      <c r="C36" s="5" t="n">
        <v>5567061</v>
      </c>
    </row>
    <row r="37" spans="1:3">
      <c r="A37" s="4" t="s">
        <v>454</v>
      </c>
      <c r="B37" s="5" t="n">
        <v>0</v>
      </c>
    </row>
    <row r="38" spans="1:3">
      <c r="A38" s="4" t="s">
        <v>467</v>
      </c>
      <c r="B38" s="5" t="n">
        <v>181674067</v>
      </c>
      <c r="C38" s="5" t="n">
        <v>179199706</v>
      </c>
    </row>
    <row r="39" spans="1:3">
      <c r="A39" s="3" t="s">
        <v>455</v>
      </c>
    </row>
    <row r="40" spans="1:3">
      <c r="A40" s="4" t="s">
        <v>454</v>
      </c>
      <c r="B40" s="5" t="n">
        <v>0</v>
      </c>
      <c r="C40" s="5" t="n">
        <v>0</v>
      </c>
    </row>
    <row r="41" spans="1:3">
      <c r="A41" s="4" t="s">
        <v>470</v>
      </c>
    </row>
    <row r="42" spans="1:3">
      <c r="A42" s="3" t="s">
        <v>452</v>
      </c>
    </row>
    <row r="43" spans="1:3">
      <c r="A43" s="4" t="s">
        <v>453</v>
      </c>
      <c r="B43" s="5" t="n">
        <v>3083251</v>
      </c>
      <c r="C43" s="5" t="n">
        <v>1026694</v>
      </c>
    </row>
    <row r="44" spans="1:3">
      <c r="A44" s="4" t="s">
        <v>466</v>
      </c>
      <c r="B44" s="5" t="n">
        <v>25793299</v>
      </c>
      <c r="C44" s="5" t="n">
        <v>26805948</v>
      </c>
    </row>
    <row r="45" spans="1:3">
      <c r="A45" s="4" t="s">
        <v>454</v>
      </c>
      <c r="B45" s="5" t="n">
        <v>0</v>
      </c>
    </row>
    <row r="46" spans="1:3">
      <c r="A46" s="4" t="s">
        <v>467</v>
      </c>
      <c r="B46" s="5" t="n">
        <v>28876550</v>
      </c>
      <c r="C46" s="5" t="n">
        <v>27832642</v>
      </c>
    </row>
    <row r="47" spans="1:3">
      <c r="A47" s="3" t="s">
        <v>455</v>
      </c>
    </row>
    <row r="48" spans="1:3">
      <c r="A48" s="4" t="s">
        <v>454</v>
      </c>
      <c r="B48" s="5" t="n">
        <v>0</v>
      </c>
      <c r="C48" s="6" t="n">
        <v>0</v>
      </c>
    </row>
    <row r="49" spans="1:3">
      <c r="A49" s="4" t="s">
        <v>471</v>
      </c>
    </row>
    <row r="50" spans="1:3">
      <c r="A50" s="3" t="s">
        <v>456</v>
      </c>
    </row>
    <row r="51" spans="1:3">
      <c r="A51" s="4" t="s">
        <v>457</v>
      </c>
      <c r="B51" s="5" t="n">
        <v>1026694</v>
      </c>
    </row>
    <row r="52" spans="1:3">
      <c r="A52" s="4" t="s">
        <v>458</v>
      </c>
      <c r="B52" s="5" t="n">
        <v>164039</v>
      </c>
    </row>
    <row r="53" spans="1:3">
      <c r="A53" s="3" t="s">
        <v>459</v>
      </c>
    </row>
    <row r="54" spans="1:3">
      <c r="A54" s="4" t="s">
        <v>460</v>
      </c>
      <c r="B54" s="5" t="n">
        <v>60392</v>
      </c>
    </row>
    <row r="55" spans="1:3">
      <c r="A55" s="4" t="s">
        <v>461</v>
      </c>
      <c r="B55" s="5" t="n">
        <v>1931586</v>
      </c>
    </row>
    <row r="56" spans="1:3">
      <c r="A56" s="4" t="s">
        <v>462</v>
      </c>
      <c r="B56" s="5" t="n">
        <v>0</v>
      </c>
    </row>
    <row r="57" spans="1:3">
      <c r="A57" s="4" t="s">
        <v>463</v>
      </c>
      <c r="B57" s="5" t="n">
        <v>-99460</v>
      </c>
    </row>
    <row r="58" spans="1:3">
      <c r="A58" s="4" t="s">
        <v>464</v>
      </c>
      <c r="B58" s="5" t="n">
        <v>3083251</v>
      </c>
    </row>
    <row r="59" spans="1:3">
      <c r="A59" s="4" t="s">
        <v>472</v>
      </c>
    </row>
    <row r="60" spans="1:3">
      <c r="A60" s="3" t="s">
        <v>456</v>
      </c>
    </row>
    <row r="61" spans="1:3">
      <c r="A61" s="4" t="s">
        <v>457</v>
      </c>
      <c r="B61" s="5" t="n">
        <v>26805948</v>
      </c>
    </row>
    <row r="62" spans="1:3">
      <c r="A62" s="4" t="s">
        <v>458</v>
      </c>
      <c r="B62" s="5" t="n">
        <v>0</v>
      </c>
    </row>
    <row r="63" spans="1:3">
      <c r="A63" s="3" t="s">
        <v>459</v>
      </c>
    </row>
    <row r="64" spans="1:3">
      <c r="A64" s="4" t="s">
        <v>460</v>
      </c>
      <c r="B64" s="5" t="n">
        <v>0</v>
      </c>
    </row>
    <row r="65" spans="1:3">
      <c r="A65" s="4" t="s">
        <v>461</v>
      </c>
      <c r="B65" s="5" t="n">
        <v>3260805</v>
      </c>
    </row>
    <row r="66" spans="1:3">
      <c r="A66" s="4" t="s">
        <v>462</v>
      </c>
      <c r="B66" s="5" t="n">
        <v>1232946</v>
      </c>
    </row>
    <row r="67" spans="1:3">
      <c r="A67" s="4" t="s">
        <v>463</v>
      </c>
      <c r="B67" s="5" t="n">
        <v>-5506400</v>
      </c>
    </row>
    <row r="68" spans="1:3">
      <c r="A68" s="4" t="s">
        <v>464</v>
      </c>
      <c r="B68" s="6" t="n">
        <v>25793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0</v>
      </c>
      <c r="D1" s="2" t="s">
        <v>474</v>
      </c>
    </row>
    <row r="2" spans="1:4">
      <c r="A2" s="4" t="s">
        <v>475</v>
      </c>
    </row>
    <row r="3" spans="1:4">
      <c r="A3" s="3" t="s">
        <v>452</v>
      </c>
    </row>
    <row r="4" spans="1:4">
      <c r="A4" s="4" t="s">
        <v>476</v>
      </c>
      <c r="B4" s="6" t="n">
        <v>18577372</v>
      </c>
      <c r="C4" s="6" t="n">
        <v>17769930</v>
      </c>
    </row>
    <row r="5" spans="1:4">
      <c r="A5" s="4" t="s">
        <v>36</v>
      </c>
      <c r="B5" s="5" t="n">
        <v>57138980</v>
      </c>
      <c r="C5" s="5" t="n">
        <v>47650102</v>
      </c>
    </row>
    <row r="6" spans="1:4">
      <c r="A6" s="4" t="s">
        <v>37</v>
      </c>
      <c r="B6" s="5" t="n">
        <v>16876485</v>
      </c>
      <c r="C6" s="5" t="n">
        <v>10597907</v>
      </c>
    </row>
    <row r="7" spans="1:4">
      <c r="A7" s="4" t="s">
        <v>38</v>
      </c>
      <c r="B7" s="5" t="n">
        <v>10070134</v>
      </c>
      <c r="C7" s="5" t="n">
        <v>10684244</v>
      </c>
    </row>
    <row r="8" spans="1:4">
      <c r="A8" s="4" t="s">
        <v>40</v>
      </c>
      <c r="B8" s="5" t="n">
        <v>15156548</v>
      </c>
      <c r="C8" s="5" t="n">
        <v>11822615</v>
      </c>
    </row>
    <row r="9" spans="1:4">
      <c r="A9" s="4" t="s">
        <v>477</v>
      </c>
    </row>
    <row r="10" spans="1:4">
      <c r="A10" s="3" t="s">
        <v>452</v>
      </c>
    </row>
    <row r="11" spans="1:4">
      <c r="A11" s="4" t="s">
        <v>476</v>
      </c>
      <c r="B11" s="5" t="n">
        <v>18577372</v>
      </c>
      <c r="C11" s="5" t="n">
        <v>17775178</v>
      </c>
    </row>
    <row r="12" spans="1:4">
      <c r="A12" s="4" t="s">
        <v>36</v>
      </c>
      <c r="B12" s="5" t="n">
        <v>57138980</v>
      </c>
      <c r="C12" s="5" t="n">
        <v>47650102</v>
      </c>
    </row>
    <row r="13" spans="1:4">
      <c r="A13" s="4" t="s">
        <v>37</v>
      </c>
      <c r="B13" s="5" t="n">
        <v>16876485</v>
      </c>
      <c r="C13" s="5" t="n">
        <v>10597907</v>
      </c>
    </row>
    <row r="14" spans="1:4">
      <c r="A14" s="4" t="s">
        <v>38</v>
      </c>
      <c r="B14" s="5" t="n">
        <v>10070134</v>
      </c>
      <c r="C14" s="5" t="n">
        <v>10684244</v>
      </c>
    </row>
    <row r="15" spans="1:4">
      <c r="A15" s="4" t="s">
        <v>40</v>
      </c>
      <c r="B15" s="5" t="n">
        <v>15156548</v>
      </c>
      <c r="C15" s="5" t="n">
        <v>11822615</v>
      </c>
    </row>
    <row r="16" spans="1:4">
      <c r="A16" s="4" t="s">
        <v>36</v>
      </c>
      <c r="B16" s="5" t="n">
        <v>57138980</v>
      </c>
      <c r="C16" s="5" t="n">
        <v>47650102</v>
      </c>
    </row>
    <row r="17" spans="1:4">
      <c r="A17" s="4" t="s">
        <v>37</v>
      </c>
      <c r="B17" s="5" t="n">
        <v>16876485</v>
      </c>
      <c r="C17" s="5" t="n">
        <v>10597907</v>
      </c>
    </row>
    <row r="18" spans="1:4">
      <c r="A18" s="4" t="s">
        <v>40</v>
      </c>
      <c r="B18" s="5" t="n">
        <v>15156548</v>
      </c>
      <c r="C18" s="5" t="n">
        <v>11822615</v>
      </c>
      <c r="D18" s="6" t="n">
        <v>13977443</v>
      </c>
    </row>
    <row r="19" spans="1:4">
      <c r="A19" s="3" t="s">
        <v>455</v>
      </c>
    </row>
    <row r="20" spans="1:4">
      <c r="A20" s="4" t="s">
        <v>160</v>
      </c>
      <c r="B20" s="6" t="n">
        <v>1439</v>
      </c>
      <c r="C20" s="6" t="n">
        <v>28609</v>
      </c>
    </row>
    <row r="21" spans="1:4">
      <c r="A21" s="4" t="s">
        <v>313</v>
      </c>
    </row>
    <row r="22" spans="1:4">
      <c r="A22" s="3" t="s">
        <v>455</v>
      </c>
    </row>
    <row r="23" spans="1:4">
      <c r="A23" s="4" t="s">
        <v>478</v>
      </c>
      <c r="B23" s="4" t="s">
        <v>444</v>
      </c>
    </row>
    <row r="24" spans="1:4">
      <c r="A24" s="4" t="s">
        <v>316</v>
      </c>
    </row>
    <row r="25" spans="1:4">
      <c r="A25" s="3" t="s">
        <v>455</v>
      </c>
    </row>
    <row r="26" spans="1:4">
      <c r="A26" s="4" t="s">
        <v>478</v>
      </c>
      <c r="B26" s="4" t="s">
        <v>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5"/>
  </cols>
  <sheetData>
    <row r="1" spans="1:4">
      <c r="A1" s="1" t="s">
        <v>479</v>
      </c>
      <c r="B1" s="2" t="s">
        <v>480</v>
      </c>
      <c r="C1" s="2" t="s">
        <v>1</v>
      </c>
    </row>
    <row r="2" spans="1:4">
      <c r="B2" s="2" t="s">
        <v>2</v>
      </c>
      <c r="C2" s="2" t="s">
        <v>2</v>
      </c>
      <c r="D2" s="2" t="s">
        <v>30</v>
      </c>
    </row>
    <row r="3" spans="1:4">
      <c r="A3" s="3" t="s">
        <v>481</v>
      </c>
    </row>
    <row r="4" spans="1:4">
      <c r="A4" s="4" t="s">
        <v>482</v>
      </c>
      <c r="B4" s="6" t="n">
        <v>125000</v>
      </c>
      <c r="C4" s="6" t="n">
        <v>125000</v>
      </c>
    </row>
    <row r="5" spans="1:4">
      <c r="A5" s="4" t="s">
        <v>483</v>
      </c>
      <c r="B5" s="5" t="n">
        <v>1300000000</v>
      </c>
      <c r="C5" s="5" t="n">
        <v>1300000000</v>
      </c>
      <c r="D5" s="6" t="n">
        <v>1300000000</v>
      </c>
    </row>
    <row r="6" spans="1:4">
      <c r="A6" s="4" t="s">
        <v>484</v>
      </c>
      <c r="C6" s="5" t="n">
        <v>266000000</v>
      </c>
      <c r="D6" s="5" t="n">
        <v>272000000</v>
      </c>
    </row>
    <row r="7" spans="1:4">
      <c r="A7" s="4" t="s">
        <v>485</v>
      </c>
      <c r="B7" s="5" t="n">
        <v>100000</v>
      </c>
      <c r="C7" s="5" t="n">
        <v>100000</v>
      </c>
    </row>
    <row r="8" spans="1:4">
      <c r="A8" s="4" t="s">
        <v>486</v>
      </c>
      <c r="B8" s="6" t="n">
        <v>25000</v>
      </c>
      <c r="C8" s="6" t="n">
        <v>25000</v>
      </c>
    </row>
    <row r="9" spans="1:4">
      <c r="A9" s="4" t="s">
        <v>487</v>
      </c>
      <c r="C9" s="4" t="s">
        <v>321</v>
      </c>
    </row>
    <row r="10" spans="1:4">
      <c r="A10" s="4" t="s">
        <v>488</v>
      </c>
      <c r="B10" s="4" t="s">
        <v>321</v>
      </c>
      <c r="C10" s="4" t="s">
        <v>321</v>
      </c>
    </row>
    <row r="11" spans="1:4">
      <c r="A11" s="4" t="s">
        <v>489</v>
      </c>
      <c r="B11" s="4" t="s">
        <v>490</v>
      </c>
      <c r="C11" s="4" t="s">
        <v>490</v>
      </c>
    </row>
    <row r="12" spans="1:4">
      <c r="A12" s="4" t="s">
        <v>491</v>
      </c>
      <c r="B12" s="4" t="s">
        <v>492</v>
      </c>
      <c r="C12" s="4" t="s">
        <v>492</v>
      </c>
    </row>
    <row r="13" spans="1:4">
      <c r="A13" s="3" t="s">
        <v>493</v>
      </c>
    </row>
    <row r="14" spans="1:4">
      <c r="A14" s="4" t="s">
        <v>494</v>
      </c>
      <c r="C14" s="6" t="n">
        <v>9720712</v>
      </c>
      <c r="D14" s="5" t="n">
        <v>11140266</v>
      </c>
    </row>
    <row r="15" spans="1:4">
      <c r="A15" s="4" t="s">
        <v>495</v>
      </c>
      <c r="C15" s="5" t="n">
        <v>22137</v>
      </c>
      <c r="D15" s="5" t="n">
        <v>24591</v>
      </c>
    </row>
    <row r="16" spans="1:4">
      <c r="A16" s="4" t="s">
        <v>496</v>
      </c>
      <c r="C16" s="5" t="n">
        <v>-2853741</v>
      </c>
      <c r="D16" s="5" t="n">
        <v>-3090503</v>
      </c>
    </row>
    <row r="17" spans="1:4">
      <c r="A17" s="4" t="s">
        <v>497</v>
      </c>
      <c r="B17" s="6" t="n">
        <v>6889108</v>
      </c>
      <c r="D17" s="5" t="n">
        <v>8074354</v>
      </c>
    </row>
    <row r="18" spans="1:4">
      <c r="A18" s="4" t="s">
        <v>498</v>
      </c>
    </row>
    <row r="19" spans="1:4">
      <c r="A19" s="3" t="s">
        <v>481</v>
      </c>
    </row>
    <row r="20" spans="1:4">
      <c r="A20" s="4" t="s">
        <v>499</v>
      </c>
      <c r="B20" s="5" t="n">
        <v>1442637</v>
      </c>
      <c r="C20" s="5" t="n">
        <v>1442637</v>
      </c>
      <c r="D20" s="5" t="n">
        <v>1451366</v>
      </c>
    </row>
    <row r="21" spans="1:4">
      <c r="A21" s="4" t="s">
        <v>500</v>
      </c>
      <c r="B21" s="6" t="n">
        <v>349149</v>
      </c>
      <c r="C21" s="6" t="n">
        <v>349149</v>
      </c>
      <c r="D21" s="6" t="n">
        <v>34967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4" t="s">
        <v>438</v>
      </c>
    </row>
    <row r="5" spans="1:3">
      <c r="A5" s="4" t="s">
        <v>504</v>
      </c>
      <c r="B5" s="6" t="n">
        <v>8140379</v>
      </c>
      <c r="C5" s="6" t="n">
        <v>9047984</v>
      </c>
    </row>
    <row r="6" spans="1:3">
      <c r="A6" s="4" t="s">
        <v>505</v>
      </c>
      <c r="B6" s="5" t="n">
        <v>0</v>
      </c>
      <c r="C6" s="5" t="n">
        <v>0</v>
      </c>
    </row>
    <row r="7" spans="1:3">
      <c r="A7" s="4" t="s">
        <v>506</v>
      </c>
      <c r="B7" s="5" t="n">
        <v>1071790</v>
      </c>
      <c r="C7" s="5" t="n">
        <v>1180703</v>
      </c>
    </row>
    <row r="8" spans="1:3">
      <c r="A8" s="4" t="s">
        <v>507</v>
      </c>
      <c r="B8" s="5" t="n">
        <v>-1944772</v>
      </c>
      <c r="C8" s="5" t="n">
        <v>-2088308</v>
      </c>
    </row>
    <row r="9" spans="1:3">
      <c r="A9" s="4" t="s">
        <v>508</v>
      </c>
      <c r="B9" s="5" t="n">
        <v>-872982</v>
      </c>
      <c r="C9" s="5" t="n">
        <v>-907605</v>
      </c>
    </row>
    <row r="10" spans="1:3">
      <c r="A10" s="4" t="s">
        <v>509</v>
      </c>
      <c r="B10" s="5" t="n">
        <v>7267397</v>
      </c>
      <c r="C10" s="6" t="n">
        <v>8140379</v>
      </c>
    </row>
    <row r="11" spans="1:3">
      <c r="A11" s="3" t="s">
        <v>510</v>
      </c>
    </row>
    <row r="12" spans="1:3">
      <c r="A12" s="4" t="s">
        <v>511</v>
      </c>
      <c r="B12" s="5" t="n">
        <v>967032</v>
      </c>
    </row>
    <row r="13" spans="1:3">
      <c r="A13" s="4" t="s">
        <v>512</v>
      </c>
      <c r="B13" s="5" t="n">
        <v>1806137</v>
      </c>
    </row>
    <row r="14" spans="1:3">
      <c r="A14" s="4" t="s">
        <v>513</v>
      </c>
      <c r="B14" s="5" t="n">
        <v>839105</v>
      </c>
    </row>
    <row r="15" spans="1:3">
      <c r="A15" s="4" t="s">
        <v>514</v>
      </c>
      <c r="B15" s="5" t="n">
        <v>866339</v>
      </c>
    </row>
    <row r="16" spans="1:3">
      <c r="A16" s="4" t="s">
        <v>515</v>
      </c>
      <c r="B16" s="5" t="n">
        <v>1672404</v>
      </c>
    </row>
    <row r="17" spans="1:3">
      <c r="A17" s="4" t="s">
        <v>516</v>
      </c>
      <c r="B17" s="5" t="n">
        <v>806065</v>
      </c>
    </row>
    <row r="18" spans="1:3">
      <c r="A18" s="4" t="s">
        <v>517</v>
      </c>
      <c r="B18" s="5" t="n">
        <v>769612</v>
      </c>
    </row>
    <row r="19" spans="1:3">
      <c r="A19" s="4" t="s">
        <v>518</v>
      </c>
      <c r="B19" s="5" t="n">
        <v>1545518</v>
      </c>
    </row>
    <row r="20" spans="1:3">
      <c r="A20" s="4" t="s">
        <v>519</v>
      </c>
      <c r="B20" s="5" t="n">
        <v>775906</v>
      </c>
    </row>
    <row r="21" spans="1:3">
      <c r="A21" s="4" t="s">
        <v>520</v>
      </c>
      <c r="B21" s="5" t="n">
        <v>676503</v>
      </c>
    </row>
    <row r="22" spans="1:3">
      <c r="A22" s="4" t="s">
        <v>521</v>
      </c>
      <c r="B22" s="5" t="n">
        <v>1421353</v>
      </c>
    </row>
    <row r="23" spans="1:3">
      <c r="A23" s="4" t="s">
        <v>522</v>
      </c>
      <c r="B23" s="5" t="n">
        <v>744850</v>
      </c>
    </row>
    <row r="24" spans="1:3">
      <c r="A24" s="4" t="s">
        <v>523</v>
      </c>
      <c r="B24" s="5" t="n">
        <v>587120</v>
      </c>
    </row>
    <row r="25" spans="1:3">
      <c r="A25" s="4" t="s">
        <v>524</v>
      </c>
      <c r="B25" s="5" t="n">
        <v>1302090</v>
      </c>
    </row>
    <row r="26" spans="1:3">
      <c r="A26" s="4" t="s">
        <v>525</v>
      </c>
      <c r="B26" s="6" t="n">
        <v>7149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6" t="n">
        <v>209576</v>
      </c>
      <c r="C4" s="6" t="n">
        <v>747714</v>
      </c>
    </row>
    <row r="5" spans="1:3">
      <c r="A5" s="4" t="s">
        <v>529</v>
      </c>
      <c r="B5" s="5" t="n">
        <v>456605</v>
      </c>
      <c r="C5" s="5" t="n">
        <v>-1680429</v>
      </c>
    </row>
    <row r="6" spans="1:3">
      <c r="A6" s="4" t="s">
        <v>530</v>
      </c>
      <c r="B6" s="6" t="n">
        <v>666181</v>
      </c>
      <c r="C6" s="5" t="n">
        <v>-932715</v>
      </c>
    </row>
    <row r="7" spans="1:3">
      <c r="A7" s="3" t="s">
        <v>531</v>
      </c>
    </row>
    <row r="8" spans="1:3">
      <c r="A8" s="4" t="s">
        <v>532</v>
      </c>
      <c r="B8" s="4" t="s">
        <v>533</v>
      </c>
    </row>
    <row r="9" spans="1:3">
      <c r="A9" s="4" t="s">
        <v>534</v>
      </c>
      <c r="B9" s="6" t="n">
        <v>742863</v>
      </c>
      <c r="C9" s="5" t="n">
        <v>95663</v>
      </c>
    </row>
    <row r="10" spans="1:3">
      <c r="A10" s="3" t="s">
        <v>535</v>
      </c>
    </row>
    <row r="11" spans="1:3">
      <c r="A11" s="4" t="s">
        <v>536</v>
      </c>
      <c r="B11" s="5" t="n">
        <v>-100891</v>
      </c>
      <c r="C11" s="5" t="n">
        <v>-101297</v>
      </c>
    </row>
    <row r="12" spans="1:3">
      <c r="A12" s="4" t="s">
        <v>537</v>
      </c>
      <c r="B12" s="5" t="n">
        <v>0</v>
      </c>
      <c r="C12" s="5" t="n">
        <v>17693</v>
      </c>
    </row>
    <row r="13" spans="1:3">
      <c r="A13" s="4" t="s">
        <v>538</v>
      </c>
      <c r="B13" s="5" t="n">
        <v>-260660</v>
      </c>
      <c r="C13" s="5" t="n">
        <v>-552694</v>
      </c>
    </row>
    <row r="14" spans="1:3">
      <c r="A14" s="4" t="s">
        <v>539</v>
      </c>
      <c r="B14" s="5" t="n">
        <v>-92731</v>
      </c>
      <c r="C14" s="5" t="n">
        <v>-100349</v>
      </c>
    </row>
    <row r="15" spans="1:3">
      <c r="A15" s="4" t="s">
        <v>540</v>
      </c>
      <c r="B15" s="5" t="n">
        <v>377600</v>
      </c>
      <c r="C15" s="5" t="n">
        <v>-291731</v>
      </c>
    </row>
    <row r="16" spans="1:3">
      <c r="A16" s="4" t="s">
        <v>530</v>
      </c>
      <c r="B16" s="5" t="n">
        <v>666181</v>
      </c>
      <c r="C16" s="5" t="n">
        <v>-932715</v>
      </c>
    </row>
    <row r="17" spans="1:3">
      <c r="A17" s="3" t="s">
        <v>541</v>
      </c>
    </row>
    <row r="18" spans="1:3">
      <c r="A18" s="4" t="s">
        <v>183</v>
      </c>
      <c r="C18" s="5" t="n">
        <v>-2735072</v>
      </c>
    </row>
    <row r="19" spans="1:3">
      <c r="A19" s="4" t="s">
        <v>183</v>
      </c>
      <c r="B19" s="5" t="n">
        <v>9690287</v>
      </c>
    </row>
    <row r="20" spans="1:3">
      <c r="A20" s="4" t="s">
        <v>45</v>
      </c>
      <c r="B20" s="5" t="n">
        <v>2543589</v>
      </c>
      <c r="C20" s="5" t="n">
        <v>2849133</v>
      </c>
    </row>
    <row r="21" spans="1:3">
      <c r="A21" s="4" t="s">
        <v>542</v>
      </c>
      <c r="B21" s="5" t="n">
        <v>-52797</v>
      </c>
      <c r="C21" s="5" t="n">
        <v>-55125</v>
      </c>
    </row>
    <row r="22" spans="1:3">
      <c r="A22" s="4" t="s">
        <v>43</v>
      </c>
      <c r="B22" s="5" t="n">
        <v>1404177</v>
      </c>
      <c r="C22" s="5" t="n">
        <v>1546770</v>
      </c>
    </row>
    <row r="23" spans="1:3">
      <c r="A23" s="4" t="s">
        <v>543</v>
      </c>
      <c r="B23" s="5" t="n">
        <v>2312483</v>
      </c>
      <c r="C23" s="5" t="n">
        <v>2312483</v>
      </c>
    </row>
    <row r="24" spans="1:3">
      <c r="A24" s="4" t="s">
        <v>57</v>
      </c>
      <c r="B24" s="5" t="n">
        <v>13245</v>
      </c>
      <c r="C24" s="5" t="n">
        <v>27406</v>
      </c>
    </row>
    <row r="25" spans="1:3">
      <c r="A25" s="4" t="s">
        <v>544</v>
      </c>
      <c r="B25" s="5" t="n">
        <v>-451935</v>
      </c>
      <c r="C25" s="5" t="n">
        <v>-540128</v>
      </c>
    </row>
    <row r="26" spans="1:3">
      <c r="A26" s="4" t="s">
        <v>545</v>
      </c>
      <c r="B26" s="5" t="n">
        <v>15459049</v>
      </c>
      <c r="C26" s="5" t="n">
        <v>3405467</v>
      </c>
    </row>
    <row r="27" spans="1:3">
      <c r="A27" s="4" t="s">
        <v>546</v>
      </c>
      <c r="B27" s="5" t="n">
        <v>1727307</v>
      </c>
      <c r="C27" s="5" t="n">
        <v>4896464</v>
      </c>
    </row>
    <row r="28" spans="1:3">
      <c r="A28" s="4" t="s">
        <v>547</v>
      </c>
      <c r="B28" s="5" t="n">
        <v>17186356</v>
      </c>
      <c r="C28" s="5" t="n">
        <v>8301931</v>
      </c>
    </row>
    <row r="29" spans="1:3">
      <c r="A29" s="4" t="s">
        <v>548</v>
      </c>
    </row>
    <row r="30" spans="1:3">
      <c r="A30" s="3" t="s">
        <v>549</v>
      </c>
    </row>
    <row r="31" spans="1:3">
      <c r="A31" s="4" t="s">
        <v>550</v>
      </c>
      <c r="B31" s="5" t="n">
        <v>0</v>
      </c>
      <c r="C31" s="5" t="n">
        <v>35094</v>
      </c>
    </row>
    <row r="32" spans="1:3">
      <c r="A32" s="4" t="s">
        <v>551</v>
      </c>
      <c r="B32" s="5" t="n">
        <v>0</v>
      </c>
      <c r="C32" s="5" t="n">
        <v>35094</v>
      </c>
    </row>
    <row r="33" spans="1:3">
      <c r="A33" s="4" t="s">
        <v>552</v>
      </c>
    </row>
    <row r="34" spans="1:3">
      <c r="A34" s="3" t="s">
        <v>549</v>
      </c>
    </row>
    <row r="35" spans="1:3">
      <c r="A35" s="4" t="s">
        <v>553</v>
      </c>
      <c r="B35" s="5" t="n">
        <v>118693</v>
      </c>
      <c r="C35" s="5" t="n">
        <v>118693</v>
      </c>
    </row>
    <row r="36" spans="1:3">
      <c r="A36" s="4" t="s">
        <v>551</v>
      </c>
      <c r="B36" s="6" t="n">
        <v>118693</v>
      </c>
      <c r="C36" s="6" t="n">
        <v>1186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9742849</v>
      </c>
      <c r="C4" s="6" t="n">
        <v>11164857</v>
      </c>
    </row>
    <row r="5" spans="1:3">
      <c r="A5" s="4" t="s">
        <v>81</v>
      </c>
      <c r="B5" s="5" t="n">
        <v>-2853741</v>
      </c>
      <c r="C5" s="5" t="n">
        <v>-3090503</v>
      </c>
    </row>
    <row r="6" spans="1:3">
      <c r="A6" s="4" t="s">
        <v>82</v>
      </c>
      <c r="B6" s="5" t="n">
        <v>12944548</v>
      </c>
      <c r="C6" s="5" t="n">
        <v>15559935</v>
      </c>
    </row>
    <row r="7" spans="1:3">
      <c r="A7" s="4" t="s">
        <v>83</v>
      </c>
      <c r="B7" s="5" t="n">
        <v>591919</v>
      </c>
      <c r="C7" s="5" t="n">
        <v>707069</v>
      </c>
    </row>
    <row r="8" spans="1:3">
      <c r="A8" s="4" t="s">
        <v>84</v>
      </c>
      <c r="B8" s="5" t="n">
        <v>20425575</v>
      </c>
      <c r="C8" s="5" t="n">
        <v>24341358</v>
      </c>
    </row>
    <row r="9" spans="1:3">
      <c r="A9" s="3" t="s">
        <v>85</v>
      </c>
    </row>
    <row r="10" spans="1:3">
      <c r="A10" s="4" t="s">
        <v>86</v>
      </c>
      <c r="B10" s="5" t="n">
        <v>-465754</v>
      </c>
      <c r="C10" s="5" t="n">
        <v>-3570601</v>
      </c>
    </row>
    <row r="11" spans="1:3">
      <c r="A11" s="4" t="s">
        <v>87</v>
      </c>
      <c r="B11" s="5" t="n">
        <v>7877412</v>
      </c>
      <c r="C11" s="5" t="n">
        <v>7997194</v>
      </c>
    </row>
    <row r="12" spans="1:3">
      <c r="A12" s="4" t="s">
        <v>88</v>
      </c>
      <c r="B12" s="5" t="n">
        <v>7411658</v>
      </c>
      <c r="C12" s="5" t="n">
        <v>4426593</v>
      </c>
    </row>
    <row r="13" spans="1:3">
      <c r="A13" s="4" t="s">
        <v>89</v>
      </c>
      <c r="B13" s="5" t="n">
        <v>27837233</v>
      </c>
      <c r="C13" s="5" t="n">
        <v>28767951</v>
      </c>
    </row>
    <row r="14" spans="1:3">
      <c r="A14" s="3" t="s">
        <v>90</v>
      </c>
    </row>
    <row r="15" spans="1:3">
      <c r="A15" s="4" t="s">
        <v>91</v>
      </c>
      <c r="B15" s="5" t="n">
        <v>18657060</v>
      </c>
      <c r="C15" s="5" t="n">
        <v>20245920</v>
      </c>
    </row>
    <row r="16" spans="1:3">
      <c r="A16" s="4" t="s">
        <v>92</v>
      </c>
      <c r="B16" s="5" t="n">
        <v>-2517075</v>
      </c>
      <c r="C16" s="5" t="n">
        <v>-2919064</v>
      </c>
    </row>
    <row r="17" spans="1:3">
      <c r="A17" s="4" t="s">
        <v>93</v>
      </c>
      <c r="B17" s="5" t="n">
        <v>1120684</v>
      </c>
      <c r="C17" s="5" t="n">
        <v>996485</v>
      </c>
    </row>
    <row r="18" spans="1:3">
      <c r="A18" s="4" t="s">
        <v>94</v>
      </c>
      <c r="B18" s="5" t="n">
        <v>432150</v>
      </c>
      <c r="C18" s="5" t="n">
        <v>446567</v>
      </c>
    </row>
    <row r="19" spans="1:3">
      <c r="A19" s="4" t="s">
        <v>95</v>
      </c>
      <c r="B19" s="5" t="n">
        <v>-139167</v>
      </c>
      <c r="C19" s="5" t="n">
        <v>-168533</v>
      </c>
    </row>
    <row r="20" spans="1:3">
      <c r="A20" s="4" t="s">
        <v>96</v>
      </c>
      <c r="B20" s="5" t="n">
        <v>872982</v>
      </c>
      <c r="C20" s="5" t="n">
        <v>907605</v>
      </c>
    </row>
    <row r="21" spans="1:3">
      <c r="A21" s="4" t="s">
        <v>97</v>
      </c>
      <c r="B21" s="5" t="n">
        <v>7288133</v>
      </c>
      <c r="C21" s="5" t="n">
        <v>8916771</v>
      </c>
    </row>
    <row r="22" spans="1:3">
      <c r="A22" s="4" t="s">
        <v>98</v>
      </c>
      <c r="B22" s="5" t="n">
        <v>0</v>
      </c>
      <c r="C22" s="5" t="n">
        <v>68876</v>
      </c>
    </row>
    <row r="23" spans="1:3">
      <c r="A23" s="4" t="s">
        <v>99</v>
      </c>
      <c r="B23" s="5" t="n">
        <v>25714767</v>
      </c>
      <c r="C23" s="5" t="n">
        <v>28494627</v>
      </c>
    </row>
    <row r="24" spans="1:3">
      <c r="A24" s="4" t="s">
        <v>100</v>
      </c>
      <c r="B24" s="5" t="n">
        <v>2122466</v>
      </c>
      <c r="C24" s="5" t="n">
        <v>273324</v>
      </c>
    </row>
    <row r="25" spans="1:3">
      <c r="A25" s="4" t="s">
        <v>101</v>
      </c>
      <c r="B25" s="5" t="n">
        <v>-666181</v>
      </c>
      <c r="C25" s="5" t="n">
        <v>932715</v>
      </c>
    </row>
    <row r="26" spans="1:3">
      <c r="A26" s="4" t="s">
        <v>102</v>
      </c>
      <c r="B26" s="5" t="n">
        <v>1456285</v>
      </c>
      <c r="C26" s="5" t="n">
        <v>1206039</v>
      </c>
    </row>
    <row r="27" spans="1:3">
      <c r="A27" s="4" t="s">
        <v>103</v>
      </c>
      <c r="B27" s="5" t="n">
        <v>-288260</v>
      </c>
      <c r="C27" s="5" t="n">
        <v>-289419</v>
      </c>
    </row>
    <row r="28" spans="1:3">
      <c r="A28" s="4" t="s">
        <v>104</v>
      </c>
      <c r="B28" s="6" t="n">
        <v>1168025</v>
      </c>
      <c r="C28" s="6" t="n">
        <v>916620</v>
      </c>
    </row>
    <row r="29" spans="1:3">
      <c r="A29" s="3" t="s">
        <v>105</v>
      </c>
    </row>
    <row r="30" spans="1:3">
      <c r="A30" s="4" t="s">
        <v>106</v>
      </c>
      <c r="B30" s="8" t="n">
        <v>0.33</v>
      </c>
      <c r="C30" s="8" t="n">
        <v>0.25</v>
      </c>
    </row>
    <row r="31" spans="1:3">
      <c r="A31" s="4" t="s">
        <v>107</v>
      </c>
      <c r="B31" s="8" t="n">
        <v>0.33</v>
      </c>
      <c r="C31" s="8" t="n">
        <v>0.25</v>
      </c>
    </row>
    <row r="32" spans="1:3">
      <c r="A32" s="4" t="s">
        <v>108</v>
      </c>
      <c r="B32" s="5" t="n">
        <v>3537394</v>
      </c>
      <c r="C32" s="5" t="n">
        <v>3704322</v>
      </c>
    </row>
    <row r="33" spans="1:3">
      <c r="A33" s="4" t="s">
        <v>109</v>
      </c>
      <c r="B33" s="5" t="n">
        <v>3537394</v>
      </c>
      <c r="C33" s="5" t="n">
        <v>3704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554</v>
      </c>
      <c r="B1" s="2" t="s">
        <v>1</v>
      </c>
    </row>
    <row r="2" spans="1:3">
      <c r="B2" s="2" t="s">
        <v>2</v>
      </c>
      <c r="C2" s="2" t="s">
        <v>30</v>
      </c>
    </row>
    <row r="3" spans="1:3">
      <c r="A3" s="4" t="s">
        <v>555</v>
      </c>
    </row>
    <row r="4" spans="1:3">
      <c r="A4" s="3" t="s">
        <v>556</v>
      </c>
    </row>
    <row r="5" spans="1:3">
      <c r="A5" s="4" t="s">
        <v>557</v>
      </c>
      <c r="B5" s="4" t="s">
        <v>558</v>
      </c>
    </row>
    <row r="6" spans="1:3">
      <c r="A6" s="4" t="s">
        <v>559</v>
      </c>
    </row>
    <row r="7" spans="1:3">
      <c r="A7" s="3" t="s">
        <v>556</v>
      </c>
    </row>
    <row r="8" spans="1:3">
      <c r="A8" s="4" t="s">
        <v>557</v>
      </c>
      <c r="B8" s="4" t="s">
        <v>560</v>
      </c>
    </row>
    <row r="9" spans="1:3">
      <c r="A9" s="4" t="s">
        <v>561</v>
      </c>
    </row>
    <row r="10" spans="1:3">
      <c r="A10" s="3" t="s">
        <v>562</v>
      </c>
    </row>
    <row r="11" spans="1:3">
      <c r="A11" s="4" t="s">
        <v>563</v>
      </c>
      <c r="B11" s="4" t="s">
        <v>564</v>
      </c>
    </row>
    <row r="12" spans="1:3">
      <c r="A12" s="4" t="s">
        <v>565</v>
      </c>
      <c r="B12" s="4" t="s">
        <v>566</v>
      </c>
    </row>
    <row r="13" spans="1:3">
      <c r="A13" s="4" t="s">
        <v>567</v>
      </c>
      <c r="B13" s="6" t="n">
        <v>1450000</v>
      </c>
      <c r="C13" s="6" t="n">
        <v>0</v>
      </c>
    </row>
    <row r="14" spans="1:3">
      <c r="A14" s="4" t="s">
        <v>568</v>
      </c>
    </row>
    <row r="15" spans="1:3">
      <c r="A15" s="3" t="s">
        <v>562</v>
      </c>
    </row>
    <row r="16" spans="1:3">
      <c r="A16" s="4" t="s">
        <v>563</v>
      </c>
      <c r="B16" s="4" t="s">
        <v>564</v>
      </c>
    </row>
    <row r="17" spans="1:3">
      <c r="A17" s="4" t="s">
        <v>565</v>
      </c>
      <c r="B17" s="4" t="s">
        <v>566</v>
      </c>
    </row>
    <row r="18" spans="1:3">
      <c r="A18" s="4" t="s">
        <v>567</v>
      </c>
      <c r="B18" s="6" t="n">
        <v>1450000</v>
      </c>
      <c r="C18" s="5" t="n">
        <v>0</v>
      </c>
    </row>
    <row r="19" spans="1:3">
      <c r="A19" s="4" t="s">
        <v>569</v>
      </c>
    </row>
    <row r="20" spans="1:3">
      <c r="A20" s="3" t="s">
        <v>556</v>
      </c>
    </row>
    <row r="21" spans="1:3">
      <c r="A21" s="4" t="s">
        <v>563</v>
      </c>
      <c r="B21" s="4" t="s">
        <v>570</v>
      </c>
    </row>
    <row r="22" spans="1:3">
      <c r="A22" s="4" t="s">
        <v>565</v>
      </c>
      <c r="B22" s="4" t="s">
        <v>571</v>
      </c>
    </row>
    <row r="23" spans="1:3">
      <c r="A23" s="4" t="s">
        <v>572</v>
      </c>
      <c r="B23" s="6" t="n">
        <v>8000000</v>
      </c>
    </row>
    <row r="24" spans="1:3">
      <c r="A24" s="4" t="s">
        <v>573</v>
      </c>
      <c r="B24" s="5" t="n">
        <v>0</v>
      </c>
      <c r="C24" s="5" t="n">
        <v>0</v>
      </c>
    </row>
    <row r="25" spans="1:3">
      <c r="A25" s="4" t="s">
        <v>574</v>
      </c>
      <c r="B25" s="5" t="n">
        <v>0</v>
      </c>
    </row>
    <row r="26" spans="1:3">
      <c r="A26" s="4" t="s">
        <v>575</v>
      </c>
      <c r="B26" s="6" t="n">
        <v>0</v>
      </c>
    </row>
    <row r="27" spans="1:3">
      <c r="A27" s="4" t="s">
        <v>576</v>
      </c>
      <c r="B27" s="4" t="s">
        <v>577</v>
      </c>
    </row>
    <row r="28" spans="1:3">
      <c r="A28" s="4" t="s">
        <v>578</v>
      </c>
      <c r="B28" s="4" t="s">
        <v>579</v>
      </c>
    </row>
    <row r="29" spans="1:3">
      <c r="A29" s="4" t="s">
        <v>580</v>
      </c>
      <c r="B29" s="4" t="s">
        <v>581</v>
      </c>
    </row>
    <row r="30" spans="1:3">
      <c r="A30" s="4" t="s">
        <v>582</v>
      </c>
    </row>
    <row r="31" spans="1:3">
      <c r="A31" s="3" t="s">
        <v>556</v>
      </c>
    </row>
    <row r="32" spans="1:3">
      <c r="A32" s="4" t="s">
        <v>583</v>
      </c>
      <c r="B32" s="4" t="s">
        <v>321</v>
      </c>
    </row>
    <row r="33" spans="1:3">
      <c r="A33" s="4" t="s">
        <v>584</v>
      </c>
    </row>
    <row r="34" spans="1:3">
      <c r="A34" s="3" t="s">
        <v>556</v>
      </c>
    </row>
    <row r="35" spans="1:3">
      <c r="A35" s="4" t="s">
        <v>563</v>
      </c>
      <c r="B35" s="4" t="s">
        <v>585</v>
      </c>
    </row>
    <row r="36" spans="1:3">
      <c r="A36" s="4" t="s">
        <v>565</v>
      </c>
      <c r="B36" s="4" t="s">
        <v>586</v>
      </c>
    </row>
    <row r="37" spans="1:3">
      <c r="A37" s="4" t="s">
        <v>572</v>
      </c>
      <c r="B37" s="6" t="n">
        <v>10000000</v>
      </c>
    </row>
    <row r="38" spans="1:3">
      <c r="A38" s="4" t="s">
        <v>573</v>
      </c>
      <c r="B38" s="5" t="n">
        <v>0</v>
      </c>
      <c r="C38" s="6" t="n">
        <v>0</v>
      </c>
    </row>
    <row r="39" spans="1:3">
      <c r="A39" s="4" t="s">
        <v>574</v>
      </c>
      <c r="B39" s="5" t="n">
        <v>0</v>
      </c>
    </row>
    <row r="40" spans="1:3">
      <c r="A40" s="4" t="s">
        <v>575</v>
      </c>
      <c r="B40"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587</v>
      </c>
      <c r="B1" s="2" t="s">
        <v>588</v>
      </c>
      <c r="C1" s="2" t="s">
        <v>589</v>
      </c>
    </row>
    <row r="2" spans="1:3">
      <c r="A2" s="3" t="s">
        <v>590</v>
      </c>
    </row>
    <row r="3" spans="1:3">
      <c r="A3" s="4" t="s">
        <v>591</v>
      </c>
      <c r="B3" s="5" t="n">
        <v>300000</v>
      </c>
      <c r="C3" s="5" t="n">
        <v>1059000</v>
      </c>
    </row>
    <row r="4" spans="1:3">
      <c r="A4" s="4" t="s">
        <v>592</v>
      </c>
      <c r="B4" s="4" t="s">
        <v>442</v>
      </c>
    </row>
    <row r="5" spans="1:3">
      <c r="A5" s="4" t="s">
        <v>593</v>
      </c>
      <c r="C5" s="6" t="n">
        <v>5432194</v>
      </c>
    </row>
    <row r="6" spans="1:3">
      <c r="A6" s="4" t="s">
        <v>594</v>
      </c>
    </row>
    <row r="7" spans="1:3">
      <c r="A7" s="3" t="s">
        <v>590</v>
      </c>
    </row>
    <row r="8" spans="1:3">
      <c r="A8" s="4" t="s">
        <v>591</v>
      </c>
      <c r="B8" s="5" t="n">
        <v>300000</v>
      </c>
    </row>
    <row r="9" spans="1:3">
      <c r="A9" s="4" t="s">
        <v>592</v>
      </c>
      <c r="B9" s="4" t="s">
        <v>442</v>
      </c>
    </row>
    <row r="10" spans="1:3">
      <c r="A10" s="4" t="s">
        <v>595</v>
      </c>
    </row>
    <row r="11" spans="1:3">
      <c r="A11" s="3" t="s">
        <v>590</v>
      </c>
    </row>
    <row r="12" spans="1:3">
      <c r="A12" s="4" t="s">
        <v>596</v>
      </c>
      <c r="B12" s="5" t="n">
        <v>2</v>
      </c>
    </row>
    <row r="13" spans="1:3">
      <c r="A13" s="4" t="s">
        <v>593</v>
      </c>
      <c r="B13" s="6" t="n">
        <v>2900000</v>
      </c>
    </row>
    <row r="14" spans="1:3">
      <c r="A14" s="4" t="s">
        <v>597</v>
      </c>
      <c r="B14" s="4" t="s">
        <v>450</v>
      </c>
    </row>
    <row r="15" spans="1:3">
      <c r="A15" s="4" t="s">
        <v>598</v>
      </c>
    </row>
    <row r="16" spans="1:3">
      <c r="A16" s="3" t="s">
        <v>590</v>
      </c>
    </row>
    <row r="17" spans="1:3">
      <c r="A17" s="4" t="s">
        <v>599</v>
      </c>
      <c r="C17" s="4" t="s">
        <v>600</v>
      </c>
    </row>
    <row r="18" spans="1:3">
      <c r="A18" s="4" t="s">
        <v>601</v>
      </c>
    </row>
    <row r="19" spans="1:3">
      <c r="A19" s="3" t="s">
        <v>590</v>
      </c>
    </row>
    <row r="20" spans="1:3">
      <c r="A20" s="4" t="s">
        <v>599</v>
      </c>
      <c r="C20" s="4" t="s">
        <v>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1"/>
  </cols>
  <sheetData>
    <row r="1" spans="1:2">
      <c r="A1" s="1" t="s">
        <v>603</v>
      </c>
      <c r="B1" s="2" t="s">
        <v>604</v>
      </c>
    </row>
    <row r="2" spans="1:2">
      <c r="A2" s="4" t="s">
        <v>605</v>
      </c>
    </row>
    <row r="3" spans="1:2">
      <c r="A3" s="3" t="s">
        <v>606</v>
      </c>
    </row>
    <row r="4" spans="1:2">
      <c r="A4" s="4" t="s">
        <v>607</v>
      </c>
      <c r="B4" s="6" t="n">
        <v>4000000</v>
      </c>
    </row>
    <row r="5" spans="1:2">
      <c r="A5" s="4" t="s">
        <v>608</v>
      </c>
      <c r="B5" s="5" t="n">
        <v>398120</v>
      </c>
    </row>
    <row r="6" spans="1:2">
      <c r="A6" s="4" t="s">
        <v>609</v>
      </c>
    </row>
    <row r="7" spans="1:2">
      <c r="A7" s="3" t="s">
        <v>606</v>
      </c>
    </row>
    <row r="8" spans="1:2">
      <c r="A8" s="4" t="s">
        <v>607</v>
      </c>
      <c r="B8" s="5" t="n">
        <v>500000</v>
      </c>
    </row>
    <row r="9" spans="1:2">
      <c r="A9" s="4" t="s">
        <v>608</v>
      </c>
      <c r="B9" s="5" t="n">
        <v>33642</v>
      </c>
    </row>
    <row r="10" spans="1:2">
      <c r="A10" s="4" t="s">
        <v>610</v>
      </c>
    </row>
    <row r="11" spans="1:2">
      <c r="A11" s="3" t="s">
        <v>606</v>
      </c>
    </row>
    <row r="12" spans="1:2">
      <c r="A12" s="4" t="s">
        <v>607</v>
      </c>
      <c r="B12" s="5" t="n">
        <v>1600000</v>
      </c>
    </row>
    <row r="13" spans="1:2">
      <c r="A13" s="4" t="s">
        <v>608</v>
      </c>
      <c r="B13" s="5" t="n">
        <v>120000</v>
      </c>
    </row>
    <row r="14" spans="1:2">
      <c r="A14" s="4" t="s">
        <v>611</v>
      </c>
    </row>
    <row r="15" spans="1:2">
      <c r="A15" s="3" t="s">
        <v>606</v>
      </c>
    </row>
    <row r="16" spans="1:2">
      <c r="A16" s="4" t="s">
        <v>607</v>
      </c>
      <c r="B16" s="5" t="n">
        <v>1000000</v>
      </c>
    </row>
    <row r="17" spans="1:2">
      <c r="A17" s="4" t="s">
        <v>608</v>
      </c>
      <c r="B17" s="5" t="n">
        <v>596064</v>
      </c>
    </row>
    <row r="18" spans="1:2">
      <c r="A18" s="4" t="s">
        <v>612</v>
      </c>
    </row>
    <row r="19" spans="1:2">
      <c r="A19" s="3" t="s">
        <v>606</v>
      </c>
    </row>
    <row r="20" spans="1:2">
      <c r="A20" s="4" t="s">
        <v>607</v>
      </c>
      <c r="B20" s="5" t="n">
        <v>2500000</v>
      </c>
    </row>
    <row r="21" spans="1:2">
      <c r="A21" s="4" t="s">
        <v>608</v>
      </c>
      <c r="B21" s="5" t="n">
        <v>1558850</v>
      </c>
    </row>
    <row r="22" spans="1:2">
      <c r="A22" s="4" t="s">
        <v>613</v>
      </c>
    </row>
    <row r="23" spans="1:2">
      <c r="A23" s="3" t="s">
        <v>606</v>
      </c>
    </row>
    <row r="24" spans="1:2">
      <c r="A24" s="4" t="s">
        <v>607</v>
      </c>
      <c r="B24" s="5" t="n">
        <v>4122167</v>
      </c>
    </row>
    <row r="25" spans="1:2">
      <c r="A25" s="4" t="s">
        <v>608</v>
      </c>
      <c r="B25" s="6" t="n">
        <v>1788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4</v>
      </c>
      <c r="B1" s="2" t="s">
        <v>615</v>
      </c>
      <c r="C1" s="2" t="s">
        <v>2</v>
      </c>
      <c r="D1" s="2" t="s">
        <v>30</v>
      </c>
      <c r="E1" s="2" t="s">
        <v>616</v>
      </c>
      <c r="F1" s="2" t="s">
        <v>617</v>
      </c>
    </row>
    <row r="2" spans="1:6">
      <c r="A2" s="3" t="s">
        <v>590</v>
      </c>
    </row>
    <row r="3" spans="1:6">
      <c r="A3" s="4" t="s">
        <v>618</v>
      </c>
      <c r="E3" s="6" t="n">
        <v>4500000</v>
      </c>
      <c r="F3" s="6" t="n">
        <v>2000000</v>
      </c>
    </row>
    <row r="4" spans="1:6">
      <c r="A4" s="4" t="s">
        <v>619</v>
      </c>
      <c r="C4" s="6" t="n">
        <v>14500000</v>
      </c>
    </row>
    <row r="5" spans="1:6">
      <c r="A5" s="4" t="s">
        <v>620</v>
      </c>
      <c r="C5" s="6" t="n">
        <v>370172</v>
      </c>
    </row>
    <row r="6" spans="1:6">
      <c r="A6" s="4" t="s">
        <v>621</v>
      </c>
      <c r="B6" s="5" t="n">
        <v>300000</v>
      </c>
      <c r="C6" s="5" t="n">
        <v>1059000</v>
      </c>
    </row>
    <row r="7" spans="1:6">
      <c r="A7" s="4" t="s">
        <v>622</v>
      </c>
      <c r="C7" s="6" t="n">
        <v>5432194</v>
      </c>
    </row>
    <row r="8" spans="1:6">
      <c r="A8" s="4" t="s">
        <v>623</v>
      </c>
      <c r="C8" s="5" t="n">
        <v>11900000</v>
      </c>
    </row>
    <row r="9" spans="1:6">
      <c r="A9" s="4" t="s">
        <v>624</v>
      </c>
      <c r="B9" s="4" t="s">
        <v>442</v>
      </c>
    </row>
    <row r="10" spans="1:6">
      <c r="A10" s="4" t="s">
        <v>625</v>
      </c>
      <c r="B10" s="8" t="n">
        <v>14.5</v>
      </c>
    </row>
    <row r="11" spans="1:6">
      <c r="A11" s="3" t="s">
        <v>626</v>
      </c>
    </row>
    <row r="12" spans="1:6">
      <c r="A12" s="4" t="s">
        <v>627</v>
      </c>
      <c r="C12" s="5" t="n">
        <v>3575</v>
      </c>
      <c r="D12" s="5" t="n">
        <v>4245</v>
      </c>
    </row>
    <row r="13" spans="1:6">
      <c r="A13" s="4" t="s">
        <v>628</v>
      </c>
      <c r="C13" s="6" t="n">
        <v>8000</v>
      </c>
    </row>
    <row r="14" spans="1:6">
      <c r="A14" s="4" t="s">
        <v>629</v>
      </c>
      <c r="C14" s="6" t="n">
        <v>1000</v>
      </c>
    </row>
    <row r="15" spans="1:6">
      <c r="A15" s="4" t="s">
        <v>630</v>
      </c>
      <c r="C15" s="8" t="n">
        <v>17.05</v>
      </c>
      <c r="D15" s="8" t="n">
        <v>14.36</v>
      </c>
    </row>
    <row r="16" spans="1:6">
      <c r="A16" s="4" t="s">
        <v>631</v>
      </c>
      <c r="C16" s="6" t="n">
        <v>60954</v>
      </c>
      <c r="D16" s="6" t="n">
        <v>60958</v>
      </c>
    </row>
    <row r="17" spans="1:6">
      <c r="A17" s="3" t="s">
        <v>632</v>
      </c>
    </row>
    <row r="18" spans="1:6">
      <c r="A18" s="4" t="s">
        <v>633</v>
      </c>
      <c r="C18" s="5" t="n">
        <v>3537394</v>
      </c>
      <c r="D18" s="5" t="n">
        <v>3704322</v>
      </c>
    </row>
    <row r="19" spans="1:6">
      <c r="A19" s="4" t="s">
        <v>634</v>
      </c>
      <c r="C19" s="5" t="n">
        <v>0</v>
      </c>
      <c r="D19" s="5" t="n">
        <v>0</v>
      </c>
    </row>
    <row r="20" spans="1:6">
      <c r="A20" s="4" t="s">
        <v>635</v>
      </c>
      <c r="C20" s="5" t="n">
        <v>3537394</v>
      </c>
      <c r="D20" s="5" t="n">
        <v>3704322</v>
      </c>
    </row>
    <row r="21" spans="1:6">
      <c r="A21" s="4" t="s">
        <v>636</v>
      </c>
      <c r="C21" s="6" t="n">
        <v>2500000</v>
      </c>
    </row>
    <row r="22" spans="1:6">
      <c r="A22" s="4" t="s">
        <v>637</v>
      </c>
      <c r="C22" s="4" t="s">
        <v>638</v>
      </c>
    </row>
    <row r="23" spans="1:6">
      <c r="A23" s="4" t="s">
        <v>639</v>
      </c>
      <c r="C23" s="4" t="s">
        <v>640</v>
      </c>
    </row>
    <row r="24" spans="1:6">
      <c r="A24" s="4" t="s">
        <v>641</v>
      </c>
      <c r="C24" s="4" t="s">
        <v>642</v>
      </c>
    </row>
    <row r="25" spans="1:6">
      <c r="A25" s="4" t="s">
        <v>643</v>
      </c>
      <c r="C25" s="6" t="n">
        <v>1000000</v>
      </c>
      <c r="D25" s="6" t="n">
        <v>4000000</v>
      </c>
    </row>
    <row r="26" spans="1:6">
      <c r="A26" s="4" t="s">
        <v>644</v>
      </c>
      <c r="C26" s="4" t="s">
        <v>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45</v>
      </c>
      <c r="B1" s="2" t="s">
        <v>1</v>
      </c>
    </row>
    <row r="2" spans="1:3">
      <c r="B2" s="2" t="s">
        <v>2</v>
      </c>
      <c r="C2" s="2" t="s">
        <v>30</v>
      </c>
    </row>
    <row r="3" spans="1:3">
      <c r="A3" s="3" t="s">
        <v>646</v>
      </c>
    </row>
    <row r="4" spans="1:3">
      <c r="A4" s="4" t="s">
        <v>647</v>
      </c>
      <c r="B4" s="6" t="n">
        <v>4590139</v>
      </c>
      <c r="C4" s="6" t="n">
        <v>306059</v>
      </c>
    </row>
    <row r="5" spans="1:3">
      <c r="A5" s="4" t="s">
        <v>648</v>
      </c>
      <c r="B5" s="6" t="n">
        <v>45167092</v>
      </c>
      <c r="C5" s="6" t="n">
        <v>39752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649</v>
      </c>
      <c r="B1" s="2" t="s">
        <v>650</v>
      </c>
      <c r="C1" s="2" t="s">
        <v>651</v>
      </c>
      <c r="D1" s="2" t="s">
        <v>2</v>
      </c>
      <c r="E1" s="2" t="s">
        <v>30</v>
      </c>
      <c r="F1" s="2" t="s">
        <v>652</v>
      </c>
      <c r="G1" s="2" t="s">
        <v>653</v>
      </c>
    </row>
    <row r="2" spans="1:7">
      <c r="A2" s="3" t="s">
        <v>310</v>
      </c>
    </row>
    <row r="3" spans="1:7">
      <c r="A3" s="4" t="s">
        <v>654</v>
      </c>
      <c r="B3" s="6" t="n">
        <v>4000000</v>
      </c>
    </row>
    <row r="4" spans="1:7">
      <c r="A4" s="4" t="s">
        <v>655</v>
      </c>
      <c r="E4" s="6" t="n">
        <v>264219</v>
      </c>
    </row>
    <row r="5" spans="1:7">
      <c r="A5" s="4" t="s">
        <v>627</v>
      </c>
      <c r="D5" s="5" t="n">
        <v>3575</v>
      </c>
      <c r="E5" s="5" t="n">
        <v>4245</v>
      </c>
    </row>
    <row r="6" spans="1:7">
      <c r="A6" s="4" t="s">
        <v>656</v>
      </c>
      <c r="D6" s="4" t="s">
        <v>657</v>
      </c>
      <c r="F6" s="4" t="s">
        <v>658</v>
      </c>
    </row>
    <row r="7" spans="1:7">
      <c r="A7" s="4" t="s">
        <v>659</v>
      </c>
      <c r="C7" s="6" t="n">
        <v>1600000</v>
      </c>
    </row>
    <row r="8" spans="1:7">
      <c r="A8" s="4" t="s">
        <v>660</v>
      </c>
      <c r="D8" s="6" t="n">
        <v>25000</v>
      </c>
    </row>
    <row r="9" spans="1:7">
      <c r="A9" s="4" t="s">
        <v>661</v>
      </c>
      <c r="D9" s="5" t="n">
        <v>418104</v>
      </c>
      <c r="E9" s="6" t="n">
        <v>255920</v>
      </c>
    </row>
    <row r="10" spans="1:7">
      <c r="A10" s="4" t="s">
        <v>662</v>
      </c>
      <c r="D10" s="6" t="n">
        <v>7561326</v>
      </c>
      <c r="E10" s="6" t="n">
        <v>6867882</v>
      </c>
    </row>
    <row r="11" spans="1:7">
      <c r="A11" s="4" t="s">
        <v>367</v>
      </c>
      <c r="D11" s="4" t="s">
        <v>368</v>
      </c>
    </row>
    <row r="12" spans="1:7">
      <c r="A12" s="4" t="s">
        <v>369</v>
      </c>
      <c r="D12" s="4" t="s">
        <v>370</v>
      </c>
      <c r="E12" s="4" t="s">
        <v>370</v>
      </c>
    </row>
    <row r="13" spans="1:7">
      <c r="A13" s="4" t="s">
        <v>663</v>
      </c>
      <c r="D13" s="6" t="n">
        <v>13517</v>
      </c>
      <c r="E13" s="6" t="n">
        <v>11622</v>
      </c>
    </row>
    <row r="14" spans="1:7">
      <c r="A14" s="4" t="s">
        <v>664</v>
      </c>
      <c r="D14" s="5" t="n">
        <v>0</v>
      </c>
      <c r="E14" s="5" t="n">
        <v>25000</v>
      </c>
    </row>
    <row r="15" spans="1:7">
      <c r="A15" s="4" t="s">
        <v>665</v>
      </c>
      <c r="D15" s="5" t="n">
        <v>269262</v>
      </c>
      <c r="E15" s="5" t="n">
        <v>324918</v>
      </c>
    </row>
    <row r="16" spans="1:7">
      <c r="A16" s="4" t="s">
        <v>666</v>
      </c>
      <c r="D16" s="5" t="n">
        <v>335769</v>
      </c>
      <c r="E16" s="5" t="n">
        <v>349351</v>
      </c>
    </row>
    <row r="17" spans="1:7">
      <c r="A17" s="4" t="s">
        <v>667</v>
      </c>
      <c r="D17" s="5" t="n">
        <v>250000</v>
      </c>
      <c r="E17" s="6" t="n">
        <v>3170000</v>
      </c>
    </row>
    <row r="18" spans="1:7">
      <c r="A18" s="4" t="s">
        <v>668</v>
      </c>
      <c r="D18" s="5" t="n">
        <v>2000</v>
      </c>
    </row>
    <row r="19" spans="1:7">
      <c r="A19" s="4" t="s">
        <v>669</v>
      </c>
      <c r="D19" s="5" t="n">
        <v>8000</v>
      </c>
    </row>
    <row r="20" spans="1:7">
      <c r="A20" s="4" t="s">
        <v>670</v>
      </c>
      <c r="D20" s="6" t="n">
        <v>140000</v>
      </c>
    </row>
    <row r="21" spans="1:7">
      <c r="A21" s="4" t="s">
        <v>671</v>
      </c>
      <c r="D21" s="4" t="s">
        <v>642</v>
      </c>
    </row>
    <row r="22" spans="1:7">
      <c r="A22" s="4" t="s">
        <v>672</v>
      </c>
    </row>
    <row r="23" spans="1:7">
      <c r="A23" s="3" t="s">
        <v>310</v>
      </c>
    </row>
    <row r="24" spans="1:7">
      <c r="A24" s="4" t="s">
        <v>673</v>
      </c>
      <c r="D24" s="4" t="s">
        <v>674</v>
      </c>
    </row>
    <row r="25" spans="1:7">
      <c r="A25" s="4" t="s">
        <v>675</v>
      </c>
      <c r="D25" s="4" t="s">
        <v>676</v>
      </c>
    </row>
    <row r="26" spans="1:7">
      <c r="A26" s="4" t="s">
        <v>677</v>
      </c>
      <c r="D26" s="4" t="s">
        <v>678</v>
      </c>
    </row>
    <row r="27" spans="1:7">
      <c r="A27" s="4" t="s">
        <v>655</v>
      </c>
      <c r="D27" s="6" t="n">
        <v>264946</v>
      </c>
    </row>
    <row r="28" spans="1:7">
      <c r="A28" s="4" t="s">
        <v>679</v>
      </c>
      <c r="G28"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80</v>
      </c>
      <c r="B1" s="2" t="s">
        <v>1</v>
      </c>
    </row>
    <row r="2" spans="1:3">
      <c r="B2" s="2" t="s">
        <v>2</v>
      </c>
      <c r="C2" s="2" t="s">
        <v>30</v>
      </c>
    </row>
    <row r="3" spans="1:3">
      <c r="A3" s="3" t="s">
        <v>214</v>
      </c>
    </row>
    <row r="4" spans="1:3">
      <c r="A4" s="4" t="s">
        <v>681</v>
      </c>
      <c r="B4" s="6" t="n">
        <v>0</v>
      </c>
      <c r="C4" s="6" t="n">
        <v>70141</v>
      </c>
    </row>
    <row r="5" spans="1:3">
      <c r="A5" s="4" t="s">
        <v>682</v>
      </c>
      <c r="B5" s="6" t="n">
        <v>811000</v>
      </c>
      <c r="C5" s="6" t="n">
        <v>33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7"/>
    <col customWidth="1" max="3" min="3" width="21"/>
  </cols>
  <sheetData>
    <row r="1" spans="1:3">
      <c r="A1" s="1" t="s">
        <v>683</v>
      </c>
      <c r="B1" s="2" t="s">
        <v>1</v>
      </c>
    </row>
    <row r="2" spans="1:3">
      <c r="B2" s="2" t="s">
        <v>684</v>
      </c>
      <c r="C2" s="2" t="s">
        <v>685</v>
      </c>
    </row>
    <row r="3" spans="1:3">
      <c r="A3" s="3" t="s">
        <v>217</v>
      </c>
    </row>
    <row r="4" spans="1:3">
      <c r="A4" s="4" t="s">
        <v>686</v>
      </c>
      <c r="B4" s="5" t="n">
        <v>4</v>
      </c>
    </row>
    <row r="5" spans="1:3">
      <c r="A5" s="4" t="s">
        <v>687</v>
      </c>
      <c r="B5" s="4" t="s">
        <v>688</v>
      </c>
      <c r="C5" s="4" t="s">
        <v>689</v>
      </c>
    </row>
    <row r="6" spans="1:3">
      <c r="A6" s="4" t="s">
        <v>690</v>
      </c>
      <c r="B6" s="6" t="n">
        <v>125000</v>
      </c>
      <c r="C6" s="6" t="n">
        <v>125000</v>
      </c>
    </row>
    <row r="7" spans="1:3">
      <c r="A7" s="4" t="s">
        <v>691</v>
      </c>
      <c r="B7" s="4" t="s">
        <v>692</v>
      </c>
    </row>
    <row r="8" spans="1:3">
      <c r="A8" s="4" t="s">
        <v>693</v>
      </c>
      <c r="B8" s="4" t="s">
        <v>694</v>
      </c>
      <c r="C8" s="4" t="s">
        <v>6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112</v>
      </c>
      <c r="B4" s="6" t="n">
        <v>1456285</v>
      </c>
      <c r="C4" s="6" t="n">
        <v>1206039</v>
      </c>
    </row>
    <row r="5" spans="1:3">
      <c r="A5" s="3" t="s">
        <v>113</v>
      </c>
    </row>
    <row r="6" spans="1:3">
      <c r="A6" s="4" t="s">
        <v>114</v>
      </c>
      <c r="B6" s="5" t="n">
        <v>34494457</v>
      </c>
      <c r="C6" s="5" t="n">
        <v>-11117183</v>
      </c>
    </row>
    <row r="7" spans="1:3">
      <c r="A7" s="4" t="s">
        <v>115</v>
      </c>
      <c r="B7" s="5" t="n">
        <v>-12073060</v>
      </c>
      <c r="C7" s="5" t="n">
        <v>3891014</v>
      </c>
    </row>
    <row r="8" spans="1:3">
      <c r="A8" s="4" t="s">
        <v>116</v>
      </c>
      <c r="B8" s="5" t="n">
        <v>22421397</v>
      </c>
      <c r="C8" s="5" t="n">
        <v>-7226169</v>
      </c>
    </row>
    <row r="9" spans="1:3">
      <c r="A9" s="4" t="s">
        <v>117</v>
      </c>
      <c r="B9" s="5" t="n">
        <v>-1360235</v>
      </c>
      <c r="C9" s="5" t="n">
        <v>-1248241</v>
      </c>
    </row>
    <row r="10" spans="1:3">
      <c r="A10" s="4" t="s">
        <v>118</v>
      </c>
      <c r="B10" s="5" t="n">
        <v>476082</v>
      </c>
      <c r="C10" s="5" t="n">
        <v>436884</v>
      </c>
    </row>
    <row r="11" spans="1:3">
      <c r="A11" s="4" t="s">
        <v>119</v>
      </c>
      <c r="B11" s="5" t="n">
        <v>-884153</v>
      </c>
      <c r="C11" s="5" t="n">
        <v>-811357</v>
      </c>
    </row>
    <row r="12" spans="1:3">
      <c r="A12" s="4" t="s">
        <v>120</v>
      </c>
      <c r="B12" s="5" t="n">
        <v>21537244</v>
      </c>
      <c r="C12" s="5" t="n">
        <v>-8037526</v>
      </c>
    </row>
    <row r="13" spans="1:3">
      <c r="A13" s="4" t="s">
        <v>121</v>
      </c>
      <c r="B13" s="5" t="n">
        <v>22993529</v>
      </c>
      <c r="C13" s="5" t="n">
        <v>-6831487</v>
      </c>
    </row>
    <row r="14" spans="1:3">
      <c r="A14" s="4" t="s">
        <v>122</v>
      </c>
      <c r="B14" s="5" t="n">
        <v>-288260</v>
      </c>
      <c r="C14" s="5" t="n">
        <v>-289419</v>
      </c>
    </row>
    <row r="15" spans="1:3">
      <c r="A15" s="4" t="s">
        <v>123</v>
      </c>
      <c r="B15" s="6" t="n">
        <v>22705269</v>
      </c>
      <c r="C15" s="6" t="n">
        <v>-7120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3"/>
    <col customWidth="1" max="7" min="7" width="13"/>
  </cols>
  <sheetData>
    <row r="1" spans="1:7">
      <c r="A1" s="1" t="s">
        <v>124</v>
      </c>
      <c r="B1" s="2" t="s">
        <v>125</v>
      </c>
      <c r="C1" s="2" t="s">
        <v>126</v>
      </c>
      <c r="D1" s="2" t="s">
        <v>127</v>
      </c>
      <c r="E1" s="2" t="s">
        <v>128</v>
      </c>
      <c r="F1" s="2" t="s">
        <v>129</v>
      </c>
      <c r="G1" s="2" t="s">
        <v>130</v>
      </c>
    </row>
    <row r="2" spans="1:7">
      <c r="A2" s="4" t="s">
        <v>131</v>
      </c>
      <c r="B2" s="6" t="n">
        <v>3706</v>
      </c>
      <c r="C2" s="6" t="n">
        <v>43122944</v>
      </c>
      <c r="D2" s="6" t="n">
        <v>32145662</v>
      </c>
      <c r="E2" s="6" t="n">
        <v>6853974</v>
      </c>
      <c r="F2" s="6" t="n">
        <v>1446314</v>
      </c>
      <c r="G2" s="6" t="n">
        <v>83572600</v>
      </c>
    </row>
    <row r="3" spans="1:7">
      <c r="A3" s="4" t="s">
        <v>132</v>
      </c>
      <c r="B3" s="5" t="n">
        <v>19</v>
      </c>
      <c r="C3" s="5" t="n">
        <v>254908</v>
      </c>
      <c r="D3" s="5" t="n">
        <v>0</v>
      </c>
      <c r="E3" s="5" t="n">
        <v>0</v>
      </c>
      <c r="F3" s="5" t="n">
        <v>0</v>
      </c>
      <c r="G3" s="5" t="n">
        <v>254927</v>
      </c>
    </row>
    <row r="4" spans="1:7">
      <c r="A4" s="4" t="s">
        <v>133</v>
      </c>
      <c r="B4" s="5" t="n">
        <v>-26</v>
      </c>
      <c r="C4" s="5" t="n">
        <v>-375182</v>
      </c>
      <c r="D4" s="5" t="n">
        <v>0</v>
      </c>
      <c r="E4" s="5" t="n">
        <v>0</v>
      </c>
      <c r="F4" s="5" t="n">
        <v>0</v>
      </c>
      <c r="G4" s="5" t="n">
        <v>-375208</v>
      </c>
    </row>
    <row r="5" spans="1:7">
      <c r="A5" s="4" t="s">
        <v>134</v>
      </c>
      <c r="B5" s="5" t="n">
        <v>0</v>
      </c>
      <c r="C5" s="5" t="n">
        <v>0</v>
      </c>
      <c r="D5" s="5" t="n">
        <v>916620</v>
      </c>
      <c r="E5" s="5" t="n">
        <v>0</v>
      </c>
      <c r="F5" s="5" t="n">
        <v>0</v>
      </c>
      <c r="G5" s="5" t="n">
        <v>916620</v>
      </c>
    </row>
    <row r="6" spans="1:7">
      <c r="A6" s="4" t="s">
        <v>135</v>
      </c>
      <c r="B6" s="5" t="n">
        <v>0</v>
      </c>
      <c r="C6" s="5" t="n">
        <v>0</v>
      </c>
      <c r="D6" s="5" t="n">
        <v>0</v>
      </c>
      <c r="E6" s="5" t="n">
        <v>-8037526</v>
      </c>
      <c r="F6" s="5" t="n">
        <v>0</v>
      </c>
      <c r="G6" s="5" t="n">
        <v>-8037526</v>
      </c>
    </row>
    <row r="7" spans="1:7">
      <c r="A7" s="4" t="s">
        <v>136</v>
      </c>
      <c r="B7" s="5" t="n">
        <v>0</v>
      </c>
      <c r="C7" s="5" t="n">
        <v>0</v>
      </c>
      <c r="D7" s="5" t="n">
        <v>0</v>
      </c>
      <c r="E7" s="5" t="n">
        <v>0</v>
      </c>
      <c r="F7" s="5" t="n">
        <v>1124217</v>
      </c>
      <c r="G7" s="5" t="n">
        <v>1124217</v>
      </c>
    </row>
    <row r="8" spans="1:7">
      <c r="A8" s="4" t="s">
        <v>137</v>
      </c>
      <c r="B8" s="5" t="n">
        <v>0</v>
      </c>
      <c r="C8" s="5" t="n">
        <v>0</v>
      </c>
      <c r="D8" s="5" t="n">
        <v>0</v>
      </c>
      <c r="E8" s="5" t="n">
        <v>0</v>
      </c>
      <c r="F8" s="5" t="n">
        <v>-757547</v>
      </c>
      <c r="G8" s="5" t="n">
        <v>-757547</v>
      </c>
    </row>
    <row r="9" spans="1:7">
      <c r="A9" s="4" t="s">
        <v>138</v>
      </c>
      <c r="B9" s="5" t="n">
        <v>0</v>
      </c>
      <c r="C9" s="5" t="n">
        <v>0</v>
      </c>
      <c r="D9" s="5" t="n">
        <v>0</v>
      </c>
      <c r="E9" s="5" t="n">
        <v>0</v>
      </c>
      <c r="F9" s="5" t="n">
        <v>289419</v>
      </c>
      <c r="G9" s="5" t="n">
        <v>289419</v>
      </c>
    </row>
    <row r="10" spans="1:7">
      <c r="A10" s="4" t="s">
        <v>139</v>
      </c>
      <c r="B10" s="5" t="n">
        <v>3699</v>
      </c>
      <c r="C10" s="5" t="n">
        <v>43002670</v>
      </c>
      <c r="D10" s="5" t="n">
        <v>33062282</v>
      </c>
      <c r="E10" s="5" t="n">
        <v>-1183552</v>
      </c>
      <c r="F10" s="5" t="n">
        <v>2102403</v>
      </c>
      <c r="G10" s="5" t="n">
        <v>76987502</v>
      </c>
    </row>
    <row r="11" spans="1:7">
      <c r="A11" s="4" t="s">
        <v>132</v>
      </c>
      <c r="B11" s="5" t="n">
        <v>21</v>
      </c>
      <c r="C11" s="5" t="n">
        <v>307866</v>
      </c>
      <c r="D11" s="5" t="n">
        <v>0</v>
      </c>
      <c r="E11" s="5" t="n">
        <v>0</v>
      </c>
      <c r="F11" s="5" t="n">
        <v>0</v>
      </c>
      <c r="G11" s="5" t="n">
        <v>307887</v>
      </c>
    </row>
    <row r="12" spans="1:7">
      <c r="A12" s="4" t="s">
        <v>133</v>
      </c>
      <c r="B12" s="5" t="n">
        <v>-370</v>
      </c>
      <c r="C12" s="5" t="n">
        <v>-5431824</v>
      </c>
      <c r="D12" s="5" t="n">
        <v>0</v>
      </c>
      <c r="E12" s="5" t="n">
        <v>0</v>
      </c>
      <c r="F12" s="5" t="n">
        <v>0</v>
      </c>
      <c r="G12" s="5" t="n">
        <v>-5432194</v>
      </c>
    </row>
    <row r="13" spans="1:7">
      <c r="A13" s="4" t="s">
        <v>134</v>
      </c>
      <c r="B13" s="5" t="n">
        <v>0</v>
      </c>
      <c r="C13" s="5" t="n">
        <v>0</v>
      </c>
      <c r="D13" s="5" t="n">
        <v>1168025</v>
      </c>
      <c r="E13" s="5" t="n">
        <v>0</v>
      </c>
      <c r="F13" s="5" t="n">
        <v>0</v>
      </c>
      <c r="G13" s="5" t="n">
        <v>1168025</v>
      </c>
    </row>
    <row r="14" spans="1:7">
      <c r="A14" s="4" t="s">
        <v>135</v>
      </c>
      <c r="B14" s="5" t="n">
        <v>0</v>
      </c>
      <c r="C14" s="5" t="n">
        <v>0</v>
      </c>
      <c r="D14" s="5" t="n">
        <v>0</v>
      </c>
      <c r="E14" s="5" t="n">
        <v>21537244</v>
      </c>
      <c r="F14" s="5" t="n">
        <v>0</v>
      </c>
      <c r="G14" s="5" t="n">
        <v>21537244</v>
      </c>
    </row>
    <row r="15" spans="1:7">
      <c r="A15" s="4" t="s">
        <v>136</v>
      </c>
      <c r="B15" s="5" t="n">
        <v>0</v>
      </c>
      <c r="C15" s="5" t="n">
        <v>0</v>
      </c>
      <c r="D15" s="5" t="n">
        <v>0</v>
      </c>
      <c r="E15" s="5" t="n">
        <v>0</v>
      </c>
      <c r="F15" s="5" t="n">
        <v>83696</v>
      </c>
      <c r="G15" s="5" t="n">
        <v>83696</v>
      </c>
    </row>
    <row r="16" spans="1:7">
      <c r="A16" s="4" t="s">
        <v>137</v>
      </c>
      <c r="B16" s="5" t="n">
        <v>0</v>
      </c>
      <c r="C16" s="5" t="n">
        <v>0</v>
      </c>
      <c r="D16" s="5" t="n">
        <v>0</v>
      </c>
      <c r="E16" s="5" t="n">
        <v>0</v>
      </c>
      <c r="F16" s="5" t="n">
        <v>-638578</v>
      </c>
      <c r="G16" s="5" t="n">
        <v>-638578</v>
      </c>
    </row>
    <row r="17" spans="1:7">
      <c r="A17" s="4" t="s">
        <v>138</v>
      </c>
      <c r="B17" s="5" t="n">
        <v>0</v>
      </c>
      <c r="C17" s="5" t="n">
        <v>0</v>
      </c>
      <c r="D17" s="5" t="n">
        <v>0</v>
      </c>
      <c r="E17" s="5" t="n">
        <v>0</v>
      </c>
      <c r="F17" s="5" t="n">
        <v>288260</v>
      </c>
      <c r="G17" s="5" t="n">
        <v>288260</v>
      </c>
    </row>
    <row r="18" spans="1:7">
      <c r="A18" s="4" t="s">
        <v>140</v>
      </c>
      <c r="B18" s="6" t="n">
        <v>3350</v>
      </c>
      <c r="C18" s="6" t="n">
        <v>37878712</v>
      </c>
      <c r="D18" s="6" t="n">
        <v>34230307</v>
      </c>
      <c r="E18" s="6" t="n">
        <v>20353692</v>
      </c>
      <c r="F18" s="6" t="n">
        <v>1835781</v>
      </c>
      <c r="G18" s="6" t="n">
        <v>94301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143</v>
      </c>
      <c r="B4" s="6" t="n">
        <v>1168025</v>
      </c>
      <c r="C4" s="6" t="n">
        <v>916620</v>
      </c>
    </row>
    <row r="5" spans="1:3">
      <c r="A5" s="3" t="s">
        <v>144</v>
      </c>
    </row>
    <row r="6" spans="1:3">
      <c r="A6" s="4" t="s">
        <v>145</v>
      </c>
      <c r="B6" s="5" t="n">
        <v>-457864</v>
      </c>
      <c r="C6" s="5" t="n">
        <v>-2753269</v>
      </c>
    </row>
    <row r="7" spans="1:3">
      <c r="A7" s="4" t="s">
        <v>146</v>
      </c>
      <c r="B7" s="5" t="n">
        <v>-7411658</v>
      </c>
      <c r="C7" s="5" t="n">
        <v>-4426593</v>
      </c>
    </row>
    <row r="8" spans="1:3">
      <c r="A8" s="4" t="s">
        <v>147</v>
      </c>
      <c r="B8" s="5" t="n">
        <v>-31259</v>
      </c>
      <c r="C8" s="5" t="n">
        <v>945128</v>
      </c>
    </row>
    <row r="9" spans="1:3">
      <c r="A9" s="4" t="s">
        <v>96</v>
      </c>
      <c r="B9" s="5" t="n">
        <v>872982</v>
      </c>
      <c r="C9" s="5" t="n">
        <v>907605</v>
      </c>
    </row>
    <row r="10" spans="1:3">
      <c r="A10" s="4" t="s">
        <v>148</v>
      </c>
      <c r="B10" s="5" t="n">
        <v>698374</v>
      </c>
      <c r="C10" s="5" t="n">
        <v>814336</v>
      </c>
    </row>
    <row r="11" spans="1:3">
      <c r="A11" s="4" t="s">
        <v>103</v>
      </c>
      <c r="B11" s="5" t="n">
        <v>288260</v>
      </c>
      <c r="C11" s="5" t="n">
        <v>289419</v>
      </c>
    </row>
    <row r="12" spans="1:3">
      <c r="A12" s="4" t="s">
        <v>149</v>
      </c>
      <c r="B12" s="5" t="n">
        <v>-5588667</v>
      </c>
      <c r="C12" s="5" t="n">
        <v>-6640391</v>
      </c>
    </row>
    <row r="13" spans="1:3">
      <c r="A13" s="4" t="s">
        <v>150</v>
      </c>
      <c r="B13" s="5" t="n">
        <v>4539416</v>
      </c>
      <c r="C13" s="5" t="n">
        <v>4835215</v>
      </c>
    </row>
    <row r="14" spans="1:3">
      <c r="A14" s="4" t="s">
        <v>151</v>
      </c>
      <c r="B14" s="5" t="n">
        <v>-51512</v>
      </c>
      <c r="C14" s="5" t="n">
        <v>-158473</v>
      </c>
    </row>
    <row r="15" spans="1:3">
      <c r="A15" s="4" t="s">
        <v>152</v>
      </c>
      <c r="B15" s="5" t="n">
        <v>89524</v>
      </c>
      <c r="C15" s="5" t="n">
        <v>678391</v>
      </c>
    </row>
    <row r="16" spans="1:3">
      <c r="A16" s="4" t="s">
        <v>153</v>
      </c>
      <c r="B16" s="5" t="n">
        <v>-4679857</v>
      </c>
      <c r="C16" s="5" t="n">
        <v>-3132596</v>
      </c>
    </row>
    <row r="17" spans="1:3">
      <c r="A17" s="4" t="s">
        <v>154</v>
      </c>
      <c r="B17" s="5" t="n">
        <v>-604639</v>
      </c>
      <c r="C17" s="5" t="n">
        <v>-2552286</v>
      </c>
    </row>
    <row r="18" spans="1:3">
      <c r="A18" s="4" t="s">
        <v>155</v>
      </c>
      <c r="B18" s="5" t="n">
        <v>-207312</v>
      </c>
      <c r="C18" s="5" t="n">
        <v>-871642</v>
      </c>
    </row>
    <row r="19" spans="1:3">
      <c r="A19" s="4" t="s">
        <v>156</v>
      </c>
      <c r="B19" s="5" t="n">
        <v>-11376187</v>
      </c>
      <c r="C19" s="5" t="n">
        <v>-11148536</v>
      </c>
    </row>
    <row r="20" spans="1:3">
      <c r="A20" s="3" t="s">
        <v>157</v>
      </c>
    </row>
    <row r="21" spans="1:3">
      <c r="A21" s="4" t="s">
        <v>158</v>
      </c>
      <c r="B21" s="5" t="n">
        <v>30355159</v>
      </c>
      <c r="C21" s="5" t="n">
        <v>22484522</v>
      </c>
    </row>
    <row r="22" spans="1:3">
      <c r="A22" s="4" t="s">
        <v>159</v>
      </c>
      <c r="B22" s="5" t="n">
        <v>13785226</v>
      </c>
      <c r="C22" s="5" t="n">
        <v>8087827</v>
      </c>
    </row>
    <row r="23" spans="1:3">
      <c r="A23" s="4" t="s">
        <v>160</v>
      </c>
      <c r="B23" s="5" t="n">
        <v>72279</v>
      </c>
      <c r="C23" s="5" t="n">
        <v>125774</v>
      </c>
    </row>
    <row r="24" spans="1:3">
      <c r="A24" s="4" t="s">
        <v>161</v>
      </c>
      <c r="B24" s="5" t="n">
        <v>7047158</v>
      </c>
      <c r="C24" s="5" t="n">
        <v>20140224</v>
      </c>
    </row>
    <row r="25" spans="1:3">
      <c r="A25" s="4" t="s">
        <v>162</v>
      </c>
      <c r="B25" s="5" t="n">
        <v>11142322</v>
      </c>
      <c r="C25" s="5" t="n">
        <v>19829665</v>
      </c>
    </row>
    <row r="26" spans="1:3">
      <c r="A26" s="4" t="s">
        <v>37</v>
      </c>
      <c r="B26" s="5" t="n">
        <v>4463966</v>
      </c>
      <c r="C26" s="5" t="n">
        <v>0</v>
      </c>
    </row>
    <row r="27" spans="1:3">
      <c r="A27" s="4" t="s">
        <v>38</v>
      </c>
      <c r="B27" s="5" t="n">
        <v>723317</v>
      </c>
      <c r="C27" s="5" t="n">
        <v>3102284</v>
      </c>
    </row>
    <row r="28" spans="1:3">
      <c r="A28" s="4" t="s">
        <v>163</v>
      </c>
      <c r="B28" s="5" t="n">
        <v>0</v>
      </c>
      <c r="C28" s="5" t="n">
        <v>4482329</v>
      </c>
    </row>
    <row r="29" spans="1:3">
      <c r="A29" s="4" t="s">
        <v>164</v>
      </c>
      <c r="B29" s="5" t="n">
        <v>67589427</v>
      </c>
      <c r="C29" s="5" t="n">
        <v>78252625</v>
      </c>
    </row>
    <row r="30" spans="1:3">
      <c r="A30" s="3" t="s">
        <v>165</v>
      </c>
    </row>
    <row r="31" spans="1:3">
      <c r="A31" s="4" t="s">
        <v>158</v>
      </c>
      <c r="B31" s="5" t="n">
        <v>-11404577</v>
      </c>
      <c r="C31" s="5" t="n">
        <v>-21733834</v>
      </c>
    </row>
    <row r="32" spans="1:3">
      <c r="A32" s="4" t="s">
        <v>159</v>
      </c>
      <c r="B32" s="5" t="n">
        <v>-5262588</v>
      </c>
      <c r="C32" s="5" t="n">
        <v>-12278232</v>
      </c>
    </row>
    <row r="33" spans="1:3">
      <c r="A33" s="4" t="s">
        <v>160</v>
      </c>
      <c r="B33" s="5" t="n">
        <v>-70690</v>
      </c>
      <c r="C33" s="5" t="n">
        <v>-463895</v>
      </c>
    </row>
    <row r="34" spans="1:3">
      <c r="A34" s="4" t="s">
        <v>161</v>
      </c>
      <c r="B34" s="5" t="n">
        <v>-6935273</v>
      </c>
      <c r="C34" s="5" t="n">
        <v>-13774698</v>
      </c>
    </row>
    <row r="35" spans="1:3">
      <c r="A35" s="4" t="s">
        <v>162</v>
      </c>
      <c r="B35" s="5" t="n">
        <v>-15935233</v>
      </c>
      <c r="C35" s="5" t="n">
        <v>-8650084</v>
      </c>
    </row>
    <row r="36" spans="1:3">
      <c r="A36" s="4" t="s">
        <v>37</v>
      </c>
      <c r="B36" s="5" t="n">
        <v>-11208299</v>
      </c>
      <c r="C36" s="5" t="n">
        <v>-4985347</v>
      </c>
    </row>
    <row r="37" spans="1:3">
      <c r="A37" s="4" t="s">
        <v>38</v>
      </c>
      <c r="B37" s="5" t="n">
        <v>-109207</v>
      </c>
      <c r="C37" s="5" t="n">
        <v>-2682043</v>
      </c>
    </row>
    <row r="38" spans="1:3">
      <c r="A38" s="4" t="s">
        <v>163</v>
      </c>
      <c r="B38" s="5" t="n">
        <v>0</v>
      </c>
      <c r="C38" s="5" t="n">
        <v>-100149</v>
      </c>
    </row>
    <row r="39" spans="1:3">
      <c r="A39" s="4" t="s">
        <v>166</v>
      </c>
      <c r="B39" s="5" t="n">
        <v>-50925867</v>
      </c>
      <c r="C39" s="5" t="n">
        <v>-64668282</v>
      </c>
    </row>
    <row r="40" spans="1:3">
      <c r="A40" s="4" t="s">
        <v>167</v>
      </c>
      <c r="B40" s="5" t="n">
        <v>0</v>
      </c>
      <c r="C40" s="5" t="n">
        <v>0</v>
      </c>
    </row>
    <row r="41" spans="1:3">
      <c r="A41" s="4" t="s">
        <v>168</v>
      </c>
      <c r="B41" s="5" t="n">
        <v>16663560</v>
      </c>
      <c r="C41" s="5" t="n">
        <v>13584343</v>
      </c>
    </row>
    <row r="42" spans="1:3">
      <c r="A42" s="3" t="s">
        <v>169</v>
      </c>
    </row>
    <row r="43" spans="1:3">
      <c r="A43" s="4" t="s">
        <v>170</v>
      </c>
      <c r="B43" s="5" t="n">
        <v>5087358</v>
      </c>
      <c r="C43" s="5" t="n">
        <v>5189311</v>
      </c>
    </row>
    <row r="44" spans="1:3">
      <c r="A44" s="4" t="s">
        <v>171</v>
      </c>
      <c r="B44" s="5" t="n">
        <v>-4261609</v>
      </c>
      <c r="C44" s="5" t="n">
        <v>-5514232</v>
      </c>
    </row>
    <row r="45" spans="1:3">
      <c r="A45" s="4" t="s">
        <v>172</v>
      </c>
      <c r="B45" s="5" t="n">
        <v>2900000</v>
      </c>
      <c r="C45" s="5" t="n">
        <v>0</v>
      </c>
    </row>
    <row r="46" spans="1:3">
      <c r="A46" s="4" t="s">
        <v>173</v>
      </c>
      <c r="B46" s="5" t="n">
        <v>0</v>
      </c>
      <c r="C46" s="5" t="n">
        <v>-4400000</v>
      </c>
    </row>
    <row r="47" spans="1:3">
      <c r="A47" s="4" t="s">
        <v>174</v>
      </c>
      <c r="B47" s="5" t="n">
        <v>-5124307</v>
      </c>
      <c r="C47" s="5" t="n">
        <v>-120281</v>
      </c>
    </row>
    <row r="48" spans="1:3">
      <c r="A48" s="4" t="s">
        <v>175</v>
      </c>
      <c r="B48" s="5" t="n">
        <v>-554882</v>
      </c>
      <c r="C48" s="5" t="n">
        <v>254567</v>
      </c>
    </row>
    <row r="49" spans="1:3">
      <c r="A49" s="4" t="s">
        <v>176</v>
      </c>
      <c r="B49" s="5" t="n">
        <v>-1953440</v>
      </c>
      <c r="C49" s="5" t="n">
        <v>-4590635</v>
      </c>
    </row>
    <row r="50" spans="1:3">
      <c r="A50" s="4" t="s">
        <v>177</v>
      </c>
      <c r="B50" s="5" t="n">
        <v>3333933</v>
      </c>
      <c r="C50" s="5" t="n">
        <v>-2154828</v>
      </c>
    </row>
    <row r="51" spans="1:3">
      <c r="A51" s="4" t="s">
        <v>178</v>
      </c>
      <c r="B51" s="5" t="n">
        <v>11822615</v>
      </c>
      <c r="C51" s="5" t="n">
        <v>13977443</v>
      </c>
    </row>
    <row r="52" spans="1:3">
      <c r="A52" s="4" t="s">
        <v>179</v>
      </c>
      <c r="B52" s="6" t="n">
        <v>15156548</v>
      </c>
      <c r="C52" s="6" t="n">
        <v>11822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9:34:44Z</dcterms:created>
  <dcterms:modified xmlns:dcterms="http://purl.org/dc/terms/" xmlns:xsi="http://www.w3.org/2001/XMLSchema-instance" xsi:type="dcterms:W3CDTF">2017-03-28T09:34:44Z</dcterms:modified>
</cp:coreProperties>
</file>